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Organization" sheetId="6" r:id="rId6"/>
    <s:sheet name="Summary Of Significant Accounti" sheetId="7" r:id="rId7"/>
    <s:sheet name="Recently Issued Accounting Stan" sheetId="8" r:id="rId8"/>
    <s:sheet name="Net Income (Loss) Per Share" sheetId="9" r:id="rId9"/>
    <s:sheet name="Derivative Financial Instrument" sheetId="10" r:id="rId10"/>
    <s:sheet name="Fair Value Measurements" sheetId="11" r:id="rId11"/>
    <s:sheet name="Stock Options" sheetId="12" r:id="rId12"/>
    <s:sheet name="Convertible Promissory Notes" sheetId="13" r:id="rId13"/>
    <s:sheet name="Warrants" sheetId="14" r:id="rId14"/>
    <s:sheet name="Related Parties" sheetId="15" r:id="rId15"/>
    <s:sheet name="Leases" sheetId="16" r:id="rId16"/>
    <s:sheet name="Commitments And Contingencies" sheetId="17" r:id="rId17"/>
    <s:sheet name="Subsequent Events" sheetId="18" r:id="rId18"/>
    <s:sheet name="Organization (Policies)" sheetId="19" r:id="rId19"/>
    <s:sheet name="Summary Of Significant Accoun20" sheetId="20" r:id="rId20"/>
    <s:sheet name="Organization (Tables)" sheetId="21" r:id="rId21"/>
    <s:sheet name="Net Income (Loss) Per Share (Ta" sheetId="22" r:id="rId22"/>
    <s:sheet name="Derivative Financial Instrume23" sheetId="23" r:id="rId23"/>
    <s:sheet name="Fair Value Measurements (Tables" sheetId="24" r:id="rId24"/>
    <s:sheet name="Stock Options (Tables)" sheetId="25" r:id="rId25"/>
    <s:sheet name="Convertible Promissory Notes (T" sheetId="26" r:id="rId26"/>
    <s:sheet name="Warrants (Tables)" sheetId="27" r:id="rId27"/>
    <s:sheet name="Organization (Details)" sheetId="28" r:id="rId28"/>
    <s:sheet name="Net Income (Loss) Per Share (De" sheetId="29" r:id="rId29"/>
    <s:sheet name="Derivative Financial Instrume30" sheetId="30" r:id="rId30"/>
    <s:sheet name="Fair Value Measurements (Schedu" sheetId="31" r:id="rId31"/>
    <s:sheet name="Fair Value Measurements (Sche32" sheetId="32" r:id="rId32"/>
    <s:sheet name="Stock Options ( Schedule Weight" sheetId="33" r:id="rId33"/>
    <s:sheet name="Stock Options (Schedule Of Summ" sheetId="34" r:id="rId34"/>
    <s:sheet name="Convertible Promissory Notes (D" sheetId="35" r:id="rId35"/>
    <s:sheet name="Convertible Promissory Notes 36" sheetId="36" r:id="rId36"/>
    <s:sheet name="Warrants (Schedule Of Fair Valu" sheetId="37" r:id="rId37"/>
    <s:sheet name="Warrants (Schedule Of Warrants " sheetId="38" r:id="rId38"/>
    <s:sheet name="Warrants (Summary Of Weighted A" sheetId="39" r:id="rId39"/>
    <s:sheet name="Organization (Narrative) (Detai" sheetId="40" r:id="rId40"/>
    <s:sheet name="Summary Of Significant Accoun41" sheetId="41" r:id="rId41"/>
    <s:sheet name="Derivative Financial Instrume42" sheetId="42" r:id="rId42"/>
    <s:sheet name="Stock Options (Narrative) (Deta" sheetId="43" r:id="rId43"/>
    <s:sheet name="Convertible Promissory Notes (N" sheetId="44" r:id="rId44"/>
    <s:sheet name="Warrants (Narrative) (Details)" sheetId="45" r:id="rId45"/>
    <s:sheet name="Related Parties (Narrative) (De" sheetId="46" r:id="rId46"/>
    <s:sheet name="Leases (Narrative) (Details)" sheetId="47" r:id="rId47"/>
    <s:sheet name="Commitments And Contingencies (" sheetId="48" r:id="rId48"/>
    <s:sheet name="Subsequent Events (Narrative) (" sheetId="49" r:id="rId49"/>
  </s:sheets>
  <s:definedNames/>
  <s:calcPr calcId="124519" calcMode="auto" fullCalcOnLoad="1"/>
</s:workbook>
</file>

<file path=xl/sharedStrings.xml><?xml version="1.0" encoding="utf-8"?>
<sst xmlns="http://schemas.openxmlformats.org/spreadsheetml/2006/main" uniqueCount="565">
  <si>
    <t>Document and Entity Information - shares</t>
  </si>
  <si>
    <t>6 Months Ended</t>
  </si>
  <si>
    <t>Jun. 30, 2015</t>
  </si>
  <si>
    <t>Aug. 19, 2015</t>
  </si>
  <si>
    <t>Document And Entity Information</t>
  </si>
  <si>
    <t>Entity Registrant Name</t>
  </si>
  <si>
    <t>Global Arena Holding, Inc.</t>
  </si>
  <si>
    <t>Entity Central Index Key</t>
  </si>
  <si>
    <t>Document Type</t>
  </si>
  <si>
    <t>10-Q</t>
  </si>
  <si>
    <t>Document Period End Date</t>
  </si>
  <si>
    <t>Jun. 30,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solidated Balance Sheets - USD ($)</t>
  </si>
  <si>
    <t>Dec. 31, 2014</t>
  </si>
  <si>
    <t>Current assets</t>
  </si>
  <si>
    <t>Cash</t>
  </si>
  <si>
    <t>Prepaid expenses</t>
  </si>
  <si>
    <t>Total current assets</t>
  </si>
  <si>
    <t>Other assets</t>
  </si>
  <si>
    <t>Goodwill</t>
  </si>
  <si>
    <t>Security deposit</t>
  </si>
  <si>
    <t>Receivable from related party</t>
  </si>
  <si>
    <t>Total other assets</t>
  </si>
  <si>
    <t>TOTAL ASSETS</t>
  </si>
  <si>
    <t>Current liabilities</t>
  </si>
  <si>
    <t>Cash overdraft</t>
  </si>
  <si>
    <t>Accounts payable and accrued expenses</t>
  </si>
  <si>
    <t>Convertible promissory notes payable, in default at June 30, 2015</t>
  </si>
  <si>
    <t>Convertible promissory notes payable, net of debt discount of $416,140 and $290,717 at June 30, 2015 and December 31, 2014, respectively</t>
  </si>
  <si>
    <t>Promissory notes payable</t>
  </si>
  <si>
    <t>Deferred revenue</t>
  </si>
  <si>
    <t>Derivative liability</t>
  </si>
  <si>
    <t>Total current liabilities</t>
  </si>
  <si>
    <t>Convertible promissory notes payable, net of debt discount of $337,349 and $386,900 at June 30, 2015 and December 31, 2014, respectively</t>
  </si>
  <si>
    <t>Total liabilities</t>
  </si>
  <si>
    <t>Stockholders' (deficiency)</t>
  </si>
  <si>
    <t>Preferred stock, $0.001 par value; 2,000,000 shares authorized; none issued and outstanding</t>
  </si>
  <si>
    <t>Common stock, $0.001 par value; 100,000,000 shares authorized; 27,498,887 and 24,850,979 shares issued at June 30,2015 and December 31, 2014, respectively; 26,784,601 and 24,136,693 shares outstanding at June 30, 2015 and December 31, 2014, respectively</t>
  </si>
  <si>
    <t>Additional paid-in capital</t>
  </si>
  <si>
    <t>Accumulated (deficit)</t>
  </si>
  <si>
    <t>Total Stockholders' (deficiency) excluding treasury stock and noncontrolling interest</t>
  </si>
  <si>
    <t>Less: treasury stock, 714,286 shares at cost</t>
  </si>
  <si>
    <t>Stockholders' (deficiency) attributable to common stockholders</t>
  </si>
  <si>
    <t>Noncontrolling interests</t>
  </si>
  <si>
    <t>Total stockholders' (deficiency)</t>
  </si>
  <si>
    <t>TOTAL LIABILITIES AND STOCKHOLDERS' (DEFICIENCY)</t>
  </si>
  <si>
    <t>Consolidated Balance Sheets (Parenthetical) - USD ($)</t>
  </si>
  <si>
    <t>Discount on convertible promissory note</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Treasury stock, shares</t>
  </si>
  <si>
    <t>Current Liabilities [Member]</t>
  </si>
  <si>
    <t>Non Current Liabilities [Member]</t>
  </si>
  <si>
    <t>Consolidated Statements Of Operations (Unaudited) - USD ($)</t>
  </si>
  <si>
    <t>3 Months Ended</t>
  </si>
  <si>
    <t>Jun. 30, 2014</t>
  </si>
  <si>
    <t>Revenues:</t>
  </si>
  <si>
    <t>Services</t>
  </si>
  <si>
    <t>Operating expenses</t>
  </si>
  <si>
    <t>Salaries and benefits</t>
  </si>
  <si>
    <t>Occupancy</t>
  </si>
  <si>
    <t>Business development</t>
  </si>
  <si>
    <t>Professional fees</t>
  </si>
  <si>
    <t>Stock-based compensation</t>
  </si>
  <si>
    <t>Office and other</t>
  </si>
  <si>
    <t>Total operating expenses</t>
  </si>
  <si>
    <t>(Loss) from operations</t>
  </si>
  <si>
    <t>Other income (expense):</t>
  </si>
  <si>
    <t>Interest expense</t>
  </si>
  <si>
    <t>Loss on sale of subsidiaries</t>
  </si>
  <si>
    <t>Change in fair value of derivative liability</t>
  </si>
  <si>
    <t>Total other (expense) income</t>
  </si>
  <si>
    <t>Loss from continuing operations</t>
  </si>
  <si>
    <t>Discontinued operations</t>
  </si>
  <si>
    <t>Discontinued operations, net of tax</t>
  </si>
  <si>
    <t>Net (loss)</t>
  </si>
  <si>
    <t>Income (loss) attributable to noncontrolling interests</t>
  </si>
  <si>
    <t>Net (loss) attributable to common stockholders</t>
  </si>
  <si>
    <t>Basic and diluted:</t>
  </si>
  <si>
    <t>(Loss) per share from continuing operations</t>
  </si>
  <si>
    <t>Income per share from discontinued operations</t>
  </si>
  <si>
    <t>Net (loss) per share</t>
  </si>
  <si>
    <t>Weighted average number of common shares:</t>
  </si>
  <si>
    <t>Basic and diluted</t>
  </si>
  <si>
    <t>Consolidated Statements Of Cash Flows - USD ($)</t>
  </si>
  <si>
    <t>Cash flows from operating activities:</t>
  </si>
  <si>
    <t>Adjustment to reconcile net (loss) to net cash provided by (used in) operating activities:</t>
  </si>
  <si>
    <t>Depreciation and amortization</t>
  </si>
  <si>
    <t>Accretion of debt discount</t>
  </si>
  <si>
    <t>Write off subsidiary goodwill</t>
  </si>
  <si>
    <t>Change in operating assets and liabilities:</t>
  </si>
  <si>
    <t>(Increase) in due from clearing organization</t>
  </si>
  <si>
    <t>(Increase) in accounts receivable</t>
  </si>
  <si>
    <t>Decrease in advances to registered representatives and employees</t>
  </si>
  <si>
    <t>Decrease (increase) in prepaid expenses and other current assets</t>
  </si>
  <si>
    <t>Increase in commissions payable</t>
  </si>
  <si>
    <t>Increase in deferred revenue</t>
  </si>
  <si>
    <t>Increase in accounts payable and accrued expenses</t>
  </si>
  <si>
    <t>Net cash (used in) operating activities</t>
  </si>
  <si>
    <t>Cash flows from investing activities:</t>
  </si>
  <si>
    <t>Repayment of advances from related parties</t>
  </si>
  <si>
    <t>Cash flows from financing activities:</t>
  </si>
  <si>
    <t>Bank overdraft</t>
  </si>
  <si>
    <t>Proceeds from promissory notes</t>
  </si>
  <si>
    <t>Repayment of convertible promissory notes</t>
  </si>
  <si>
    <t>Net cash provided by financing activities</t>
  </si>
  <si>
    <t>Net change in cash</t>
  </si>
  <si>
    <t>Cash, beginning of period</t>
  </si>
  <si>
    <t>Cash, end of period</t>
  </si>
  <si>
    <t>Supplemental disclosure of cash flow information</t>
  </si>
  <si>
    <t>Cash paid for income taxes</t>
  </si>
  <si>
    <t>Cash paid for interest</t>
  </si>
  <si>
    <t>Supplemental disclosure of non-cash investing and financing activities</t>
  </si>
  <si>
    <t>Allocated value of warrants and beneficial conversion features related to debt</t>
  </si>
  <si>
    <t>Promissory note issued for consulting services</t>
  </si>
  <si>
    <t>Debt converted to common stock</t>
  </si>
  <si>
    <t>Accrued interest added to debt</t>
  </si>
  <si>
    <t>Organization</t>
  </si>
  <si>
    <t>Organization, Consolidation and Presentation of Financial Statements [Abstract]</t>
  </si>
  <si>
    <t>1. ORGANIZATION
Organization Global Arena
Holding, Inc. (formerly, Global Arena Holding Subsidiary Corp.) (GAHI), was formed in February 2009, in
the state of Delaware. GAHI and its subsidiaries (the Company) was a financial services firm that serviced the
financial community as follows (see Note 13): Global Arena
Investment Management LLC (GAIM), a wholly owned subsidiary, provides investment advisory services to its clients.
GAIM was formally registered with the SEC as an investment advisor, and formally cleared all of its business through Fidelity
Advisors (Fidelity), its correspondent broker. This subsidiary is currently inactive. On February
25, 2015, Global Election Services, Inc. (GES), a wholly owned subsidiary was incorporated under the laws of the State
of Delaware. GES provides comprehensive technology-enabled election services primarily for organized labor associations. On May 20,
2015, the Company incorporated a new wholly owned entity in the State of Delaware called GAHI Acquisition Corp. This
entity was incorporated to be the merger subsidiary for a potential acquisition of Blockchain Technologies Corp. Global Arena
Commodities Corporation (GACOM), which is 100% owned by GAHI, ceased all operations in 2014 and the Company plans
to close GACOM in 2015. Sale
of Global Arena Capital Corp. Global Arena
Capital Corp. (GACC) was our wholly owned subsidiary through August 5, 2014 and was a full service financial services
company. GACC was a broker-dealer registered with the Securities and Exchange Commission (SEC). The Company
was also a member of the Financial Industry Regulatory Authority (FINRA) and the Securities Investor Protection Corp
(SIPC). GACC was engaged in the securities business, which comprised several classes of securities transactions such
as equities, corporate and municipal bonds, mutual funds, insurance and options, all of which they executed as risk-less principal
and agency transactions. On August
5, 2014, GAHI entered into an Agreement with PMC Capital, LLC (PMC Capital) and Barbara Desiderio pursuant to which
GAHI agreed to sell its 100% interest in GACC to PMC Capital, subject to the approval from FINRA. The cash consideration
for the common stock was $2,000,000 and the forgiveness of the intercompany amounts payable by GAHI and its subsidiaries to GACC
of $1,330,877. The results
of operations of GACC has been reported as discontinued operations as: 1) the operations and cash flows of GACC were eliminated
from the ongoing operations of the Company as a result of the sale and 2) the Company did not have any significant continuing
involvement in the operations of GACC after the sale. The Company has presented the operations of GACC as discontinued operations,
and retrospectively reclassified the operating results for the prior periods presented. Revenue
and operating expenses of the discontinued operations for the three and six months ended 2014 are as follows:
For the three months For the six months
ended June 30, 2014
Revenues
Commissions and other $ 7,498,611 $ 15,073,344
Operating expenses
Commissions 6,556,096 12,826,146
Salaries and benefits 250,125 450,266
Occupancy 24,157 45,063
Business development 6,950 16,368
Professional fees 62,027 155,069
Clearing and operations 287,225 756,999
Regulatory fees 21,116 38,488
Settlement of litigation  650,000
Office and other 29,876 56,975
Total operating expenses 7,237,572 14,995,374
Income from operations 261,039 77,970
Income taxes  6,125
Income from discontinued operations $ 261,039 $ 71,845 Sale
of Lillybell Entertainment LLC (Lillybell) and MGA International Brokerage LLC (MGA) Effective
on April 1, 2015, the Company and the minority shareholders of Lillybell and MGA entered into the purchase agreement for the sale
of the Companys 66.67% interests in Lillybell and MGA to each of them for $1. The related loss of $38,099 was included
in the accompanying statement of operations for the three and six months ended June 30, 2014. In accordance with SEC
Regulation S-X Rule 3-05, Lillybell and MGA was not a significant subsidiary as of the disposal date. Therefore, no pro
forma financial information related to the disposal is required to be presented in accordance with SEC Regulation S-X Rule 11-01.
Going
Concern The accompanying
consolidated financial statements have been prepared in conformity with accounting principles generally accepted in the United
States of America, which contemplates the continuation of the Company as a going concern. The Company has generated recurring
losses and cash flow deficits from its continuing operations since inception and has had to continually borrow to continue operating.
In addition, with the sale of GACC in August 2014, which was the Companys principal operating business, the Companys
continuing operations are insufficient to support its ongoing activities. In addition, certain of the Companys debt went
into default and required extensions and adjustments to previously issued warrants and conversion prices. These factors raise
substantial doubt about the Companys ability to continue as a going concern. The continued operations of the Company are
dependent upon its ability to raise additional capital, obtain additional financing and/or acquire or develop a business that
generates sufficient positive cash flows from operations. In May, 2015, the Company entered into an agreement and plan of
merger with Blockchain Technologies Corporation, which holds provisional patents and intellectual property for creating new 3D
Blockchain technology. The management of the Company is also in negotiations with other companies they believe should be
beneficial to the Companys operations. Subsequent to June 30, 2015, the Company raised an additional $77,500 from the issuance
of convertible promissory notes. Management is hopeful that with its new focus on business acquisitions and their ability to raise
additional funds that the Company should be able to continue as a going concern (see Note 13). The accompanying
consolidated financial statements do not include any adjustments relating to the recoverability and classification of recorded
assets, or the amounts and classification of liabilities that might be necessary in the event the Company cannot continue as a
going concern.</t>
  </si>
  <si>
    <t>Summary Of Significant Accounting Policies</t>
  </si>
  <si>
    <t>Accounting Policies [Abstract]</t>
  </si>
  <si>
    <t>Summary of Significant Accounting Policies</t>
  </si>
  <si>
    <t>2. SUMMARY
OF SIGNIFICANT ACCOUNTING POLICIES Basis
of Accounting and Presentation The accompanying
consolidated financial statements have been prepared in accordance with accounting principles generally accepted in the United
States of America and include the accounts of GAHI and its wholly-owned and majority owned subsidiaries, GES, GAIM, GACOM, and
Lillybell and MGA through April 1, 2015, the date of sale. The operations of GACC are included through August 7, 2014, the date
of sale and have been reflected as discontinued operations for the periods presented. All significant intercompany accounts
and transactions have been eliminated in consolidation. The unaudited
interim consolidated financial statements of the Company as of June 30, 2015 and for the three and six months ended June 30, 2015
and 2014, have been prepared in accordance with accounting principles generally accepted in the United States of America and the
rules and regulations of the SEC which apply to interim financial statements. Accordingly, they do not include all of the information
and footnotes normally required by accounting principles generally accepted in the United States of America for annual financial
statements. The interim consolidated financial information should be read in conjunction with the consolidated financial statements
and the notes thereto, included in the Companys Form 10-K for the year ended December 31, 2014, previously filed with the
SEC. In the opinion of management, the interim information contains all adjustments, consisting only of normal recurring
adjustments, necessary for a fair presentation of the results for the periods presented. The results of operations for the three
and six months ended June 30, 2015 are not necessarily indicative of the results to be expected for future quarters or for the
year ending December 31, 2015. Revenue
Recognition The Companys
revenue recognition policies comply with SEC revenue recognition rules and the Financial Accounting Standards Board (FASB)
Accounting Standards Codification (ASC) 605-10-S99. The Company earns revenues through various services it provides
to its clients. Insurance commissions are recognized at the later of the billing or the effective date of the related insurance
policies, net of an allowance for estimated policy cancellations. Customer
security transactions and the related commission income and expenses were recorded as of the trade date. GACC generally
acted as an agent in executing customer orders to buy or sell listed and over-the-counter securities in which it did not make
a market, and charged commissions based on the services the Company provided to its customers. GESs
income is recognized at the presentation date of the certification of the election results. The payments received in advance are
recorded as deferred revenue on the balance sheet. Use of Estimates The preparation
of financial statements in conformity with accounting principles generally accepted in the United States of America requires management
to make estimates and assumptions that affect certain reported amounts of assets and liabilities and disclosures of contingent
assets and liabilities at the date of the consolidated financial statements and the reported amounts of revenues and expenses
during the reporting periods. Actual results could differ from those estimates. Fair
Value of Financial Instruments FASB ASC
820, Fair Value Measurement defines fair value as the price that would be received upon sale of an asset or paid upon
transfer of a liability in an orderly transaction between market participants at the measurement date in the principal or most
advantageous market for that asset or liability. The fair value should be calculated based on assumptions that market participants
would use in pricing the asset or liability, not on assumptions specific to the entity. Goodwill In accordance
with FASB ASC 805 Business Combinations (ASC 805), the assets acquired, the liabilities assumed, and any
noncontrolling interest in the acquiree were recognized at the acquisition date and measured at their fair values as of that date.
Goodwill represents the excess of purchase price over the fair value of net assets acquired in a business combination and
is not amortized in accordance with FASB ASC 350, Intangibles  Goodwill and Other (ASC 350). ASC
350 addresses the amortization of intangible assets with defined lives and the impairment testing and recognition for goodwill
and indefinite-lived intangible assets. The Company was required to evaluate the carrying value of its goodwill for potential
impairment on an annual basis or more frequently if indicators arise. During the three and six months ended June 30, 2015 and
2014, the goodwill recognized in the purchase of MGA was recognized in the loss on the sale of subsidiaries. Cash
and Cash Equivalents The Company
considers all demand and time deposits and all highly liquid investments with an original maturity of three months or less to
be cash equivalents. Convertible
Debt Convertible
debt is accounted for under FASB ASC 470, Debt  Debt with Conversion and Other Options. The Company
records a beneficial conversion feature (BCF) related to the issuance of convertible debt that has conversion
features at fixed or adjustable rates that are in-the-money when issued and records the relative fair value of any warrants
issued with those instruments. The BCF for the convertible instruments is recognized and measured by allocating a portion of
the proceeds to the warrants and as a reduction to the carrying amount of the convertible instrument equal to the intrinsic
value of the conversion features, both of which are credited to additional paid-in capital. The Company calculates the
fair value of warrants issued with the convertible instruments using the Black-Scholes valuation method, using the same
assumptions used for valuing stock options, except that the contractual life of the warrant is used. Under these
guidelines, the Company allocates the value of the proceeds received from a convertible debt transaction between the
conversion feature and any other detachable instruments (such as warrants) on a relative fair value basis. The
allocated fair value of the BCF and warrants are recorded as a debt discount and is accreted over the expected term of the
convertible debt as interest expense. The Company
accounts for modifications of its Embedded Conversion Features (ECFs) in accordance with the FASB ASC 470-50-40-12
and 40-15-16 which requires the modification of a convertible debt instrument that changes the fair value of an embedded conversion
feature and the subsequent recognition of interest expense or the associated debt instrument when the modification does not result
in a debt extinguishment pursuant to FASB ASC 470-50-40/55. Derivative
Financial Instruments In connection
with the issuance of certain warrants that include price protection, reset or anti-dilution provisions, the Company determined
that these provision features are embedded derivative instruments pursuant to FASB ASC 815 Derivatives and Hedging.
These embedded derivatives are adjusted to fair value at each balance sheet date with the change recognized in operations. Advertising
Costs Advertising
costs are expensed as incurred. Advertising costs, which are included in business development expenses, were deemed to be
de minimus for the three and six months ended June 30, 2015 and 2014. Stock-Based
Compensation The
fair value of stock options and stock warrants issued to third party consultants and to employees, officers and directors are
recorded in accordance with the measurement and recognition criteria of FASB ASC 505-50, Equity-Based Payments to
Non-Employees and FASB ASC 718, Compensation  Stock Based Compensation, respectively. The options and
warrants are valued using the Black-Scholes valuation method. This model is affected by the Companys stock price as
well as assumptions regarding a number of subjective variables. These subjective variables include, but are not limited
to the Companys expected stock price volatility over the expected term of the awards, and actual and projected stock
option and warrant exercise behaviors. Because
the Companys stock options and warrants have characteristics different from those of its traded stock, and because changes
in the subjective input assumptions can materially affect the fair value estimate, in managements opinion, the existing
models do not necessarily provide a reliable single measure of the fair value of such stock options and warrants. Noncontrolling
Interests The Company
accounted for its less than 100% interest in consolidated subsidiaries in accordance with FASB ASC 810, Consolidation,
and accordingly the Company presented noncontrolling interests as a component of equity in its consolidated balance sheets and
reported the noncontrolling interests share of net income or loss under the heading net income (loss) attributable
to noncontrolling interests in the consolidated statements of operations. With the sale of Lillybell and MGA, there are
no longer any noncontrolling interests. Income
Taxes The Company
accounts for income taxes in accordance with FASB ASC 740, Income Taxes, which requires the recognition of deferred
income taxes for differences between the basis of assets and liabilities for financial statement and income tax purposes. Deferred
tax assets and liabilities represent the future tax consequences for those differences, which will either be taxable or deductible
when the assets and liabilities are recovered or settled. Deferred taxes are also recognized for operating losses that are
available to offset future taxable income. A valuation allowance is established when necessary to reduce deferred tax assets to
the amount expected to be realized. As of June 30, 2015 and December 31, 2014, the Company had deferred tax assets of approximately
$ 5,444,000 and $4,550,000, respectively, for net operating loss carryforwards, which were fully reserved by a valuation allowance
due to the significant uncertainty with respect to their future realization. The Company
follows the provisions of FASB ASC 740-10-25, which prescribes a recognition threshold and measurement attribute for the recognition
and measurement of tax positions taken or expected to be taken in income tax returns. FASB ASC 740-10-25 also provides guidance
on de-recognition of income tax assets and liabilities, classification of current and deferred income tax assets and liabilities,
and accounting for interest and penalties associated with tax positions. Reclassifications Certain
amounts in the prior periods financial statements have been reclassified for comparative purposes to conform to the presentation
principally related to discontinued operations in the financial statements. These reclassifications had no effect on previously
reported net losses.</t>
  </si>
  <si>
    <t>Recently Issued Accounting Standards</t>
  </si>
  <si>
    <t>3. RECENTLY
ISSUED ACCOUNTING STANDARDS In April
2015, the FASB issued ASU 2015-03, Simplifying the Presentation of Debt Issuance Costs. The new standard will require debt issuance
costs to be presented on the balance sheet as a direct reduction of the carrying value of the associated debt liability, consistent
with the presentation of debt discounts. Currently, debt issuance costs are presented as a deferred asset. The recognition and
measurement requirements will not change as a result of this guidance. The standard
is effective for the annual reporting periods beginning after December 15, 2015 and will be applied on a retrospective basis.
This amendment will not have a material impact on the Companys financial statements. In February
2015, the Financial Accounting Standards Board (FASB) issued ASU 2015-02Consolidation (Topic 810). The amendments
in this Update affect reporting entities that are required to evaluate whether they should consolidate certain legal entities.
All legal entities are subject to reevaluation under the revised consolidation model. Specifically, the amendments: (1) modify
the evaluation of whether limited partnerships and similar legal entities are variable interest entities (VIEs) or voting interest
entities; (2) eliminate the presumption that a general partner should consolidate a limited partnership; (3) affect the consolidation
analysis of reporting entities that are involved with VIEs, particularly those that have fee arrangements and related party relationships;
(4) provide a scope exception from consolidation guidance for reporting entities with interests in legal entities that are required
to comply with or operate in accordance with requirements that are similar to those in Rule 2a-7 of the Investment Company Act
of 1940 for registered money market funds. The amendments in this Update are effective for public business entities for fiscal
years, and for interim periods within those fiscal years, beginning after December 15, 2015. This accounting standard updates
is not expected to have an effect on the Companys consolidated financial statements. In
January 2015, the FASB issued Accounting Standards Update ("ASU") ASU 2015-01  Income Statement  Extraordinary
and Unusual Items (Subtopic 225-20). This ASU addressed the simplification of income statement presentation by eliminating
the concept of extraordinary items. The amendments in this Update are effective for fiscal years, and interim periods within
those fiscal years, beginning after December 15, 2015. A reporting entity may apply the amendments prospectively. A reporting
entity also may apply the amendments retrospectively to all prior periods presented in the financial statements. Early
adoption is permitted provided that the guidance is applied from the beginning of the fiscal year of adoption. This
accounting standard update is not expected to have an effect on the Companys consolidated financial
statements. In August
2014, the FASB issued authoritative guidance that requires an entitys management to evaluate whether there are conditions
or events, considered in the aggregate, that raise substantial doubt about the entitys ability to continue as a going concern
and requires additional disclosures if certain criteria are met. This guidance is effective for fiscal periods ending after December
15, 2016, with early adoption permitted. The adoption of this guidance is not expected to impact our consolidated financial statements
or related disclosures. In May 2014,
the FASB issued ASU No. 2014-09, Revenue from Contracts with Customers, which supersedes the revenue recognition requirements
in ASC 605, Revenue Recognition. The core principle of this updated guidance is that an entity should recognize revenue
to depict the transfer of promised goods or services to customers in an amount that reflects the consideration to which the entity
expects to be entitled in exchange for those goods or services. The new rule also requires additional disclosure about the nature,
amount, timing and uncertainty of revenue and cash flows arising from customer contracts, including significant judgments and
changes in judgments and assets recognized from costs incurred to obtain or fulfill a contract. This guidance is effective for
annual reporting periods beginning after December 15, 2016, including interim periods within that reporting period. Companies
are permitted to adopt this new rule following either a full or modified retrospective approach. Early adoption is not permitted.
The FASB has agreed to defer the effective date of this ASU by one year. The Company has not yet determined the potential impact
of this updated authoritative guidance on its consolidated financial statements.</t>
  </si>
  <si>
    <t>Net Income (Loss) Per Share</t>
  </si>
  <si>
    <t>Earnings Per Share [Abstract]</t>
  </si>
  <si>
    <t xml:space="preserve">4. NET
INCOME (LOSS) PER SHARE The Company
computes net income (loss) per common share in accordance with FASB ASC 260, Earnings Per Share (ASC 260).
Under the provisions of ASC 260, basic net income (loss) per common share is computed by dividing the amount available to
common stockholders by the weighted average number of shares of common stock outstanding during the period. Diluted
net loss per common share for six months ended June 30, 2015 and 2014 excluded the dilutive effect of common stock equivalents.
In accordance with ASR 260, if their inclusion would be antidilutive to the income (loss) from continuing operations, they are
to be excluded and the number of shares utilized shall be used in reporting all other diluted per share amounts. As the Company
has losses from continuing operations for these periods, no common stock equivalents were utilized in the per share calculations.
The Companys common stock equivalents were excluded in the computation of diluted net (loss) per share since their inclusion
would be anti-dilutive. Total shares issuable upon the exercise of all outstanding stock options, warrants and conversion of convertible
promissory notes and their related accrued interest for the six months ended June 30, 2015 and 2014 were as follows:
2015 2014
Warrants 41,312,552 26,192,194
Convertible debt and accrued interest 12,075,267 7,966,471
Stock options 2,075,000 2,375,000
Total common stock equivalents 55,462,819 36,533,665 </t>
  </si>
  <si>
    <t>Derivative Financial Instruments</t>
  </si>
  <si>
    <t>Investments, All Other Investments [Abstract]</t>
  </si>
  <si>
    <t>5. DERIVATIVE
FINANCIAL INSTRUMENTS On December
31, 2012, in connection with an extension of the maturity date of certain convertible notes which were due on May 31, 2012, the
Company issued the holder a warrant to purchase shares of common stock of the Company not exceeding 9.99% of the issued and outstanding
shares and potential issuable shares related to outstanding options, warrants and convertible debt of the Company. The warrants,
which were to expire on December 31, 2014, were extended to March 31, 2016. The Company determined that the anti-dilution provision
feature of the warrants to be an embedded derivative instrument. This derivative is adjusted to fair value at each balance
sheet with the changes in fair value recognized in operations. As of June 30, 2015 and December 31, 2014 the shares of common
stock that the holder was entitled to purchase under the warrant were 7,449,449 and 5,399,742, respectively. The addition of 2,049,707
shares was due to the anti-dilution provisions of the warrant caused by the issuance of additional debt with warrants during the
six months ended June 30, 2015. The Company uses the Black-Scholes valuation method to value the derivative instruments at inception
and on subsequent valuation dates. Weighted average assumptions used to estimate fair values are as follows:
June 30, December 31, 2014 Issuance,
Expected volatility 591 % 491 % 316 %
Risk free interest rate 0.28 % 0.67 % 0.13 %
Expected life (years) 0.75 1.25 1 For the
three months ended June 30, 2015 and 2014, the Company recognized a change in this derivative liability of $(98,100) and $324,800,
respectively, and for the six months ended June 30, 2015 and 2014, the Company recognized a change in this derivative liability
of $(484,400) and $1,136,400, respectively, in other income (expense). On November
25, 2013, the Company repurchased 714,286 shares of its common stock and 25% of membership interests in GAIM, which was previously
sold to FireRock in 2012, by issuing a convertible note in the amount of $250,000, which was originally due on December 31, 2013
and extended to and paid on January 6, 2014. The holder of the note is entitled to convert all or a portion of the convertible
note plus any unpaid interest into shares of common stock at a lesser of $0.35 per share or 10% discount to the market value the
day prior to the date of conversion. The Company determined that the embedded conversion option to be a derivative instrument.
This derivative was adjusted to fair value at each balance sheet with the changes in fair value recognized in operations
prior to its extinguishment in January 2014. For the six months ended June 30, 2014, the Company recognized a change in this derivative
liability of $35,714 in other income (expense) related to this derivative instrument.</t>
  </si>
  <si>
    <t>Fair Value Measurements</t>
  </si>
  <si>
    <t>Fair Value Disclosures [Abstract]</t>
  </si>
  <si>
    <t xml:space="preserve">6. FAIR
VALUE MEASUREMENTS FASB ASC
820 specifies a hierarchy of valuation techniques based upon whether the inputs to those valuation techniques reflect assumptions
other market participants would use based upon market data obtained from independent sources (observable inputs). In accordance
with FASB ASC 820, the following summarizes the fair value hierarchy: Level 1
Inputs  Unadjusted quoted market prices for identical assets and liabilities in an active market that the Company has the
ability to access. Level 2
Inputs  Inputs other than the quoted prices in active markets that are observable either directly or indirectly. Level 3
Inputs Inputs based on prices or valuation techniques that are both unobservable and significant to the overall fair value
measurements. ASC 820
requires the use of observable market data, when available, in making fair value measurements. When inputs used to measure fair
value fall within different levels of the hierarchy, the level within which the fair value measurement is categorized is based
on the lowest level input that is significant to the fair value measurement. Valuation techniques used need to maximize
the use of observable inputs and minimize the use of unobservable inputs. The Companys assessment of the significance of
particular inputs to these fair measurements requires judgment and considers factors specific to each asset or liability. Cash,
accounts receivable, cash overdraft, accounts payable and accrued expenses and deferred revenue Promissory
notes payable and convertible promissory notes payable Derivative
financial instruments The following
table presents the Companys assets and liabilities required to be reflected within the fair value hierarchy as of June 30,
2015 and December 31, 2014.
June 30, 2015 Level 1 Level 2 Level 3 Total
Derivative financial instruments $  $  $ 915,800 $ 915,800
Promissory notes   1,672,931 1,672,931
Total $  $  $ 2,588,731 $ 2,588,731
December 31, 2014 Level
1 Level
2 Level
3 Total
Derivative financial instruments $  $  $ 431,400 $ 431,400
Promissory notes   1,201,325 1,201,325
Total $  $  $ 1,632,725 $ 1,632,725 The following
table presents the Level 3 reconciliation of the beginning and ending balances of the fair value measurements using significant
unobservable inputs for the derivative warrants:
Balance, December 31, 2014 $ 1,632,725
Proceeds from promissory notes 411,500
Promissory note issued for consulting services 188,000
Accrued interest added to debt 130,299
Conversion of promissory notes (168,379 )
Net accretion of debt discount (89,814 )
Change in fair value included in other (income) expenses 484,400
Balance, June 30, 2015 $ 2,588,731 </t>
  </si>
  <si>
    <t>Stock Options</t>
  </si>
  <si>
    <t>Disclosure of Compensation Related Costs, Share-based Payments [Abstract]</t>
  </si>
  <si>
    <t>7. STOCK
OPTIONS Stock
Option Plan On June
27, 2011, the Board of Directors adopted a Stock Awards Plan (Plan). The purpose of the Plan is to attract,
retain and motivate employees, directors and persons affiliated with the Company and to provide such participants with additional
incentive and reward opportunities. The awards may be in the form of incentive stock options, non-qualified stock options,
stock appreciation rights, restricted stock awards, phantom stock awards, or any combination of the foregoing. The total number
of shares of stock reserved for issuance under the Plan is 3,000,000. On July 17, 2012, the Board of Directors approved
the issuance of non-qualified stock options for the purchase of an aggregate of 1,725,000 shares of common stock under the Plan
to certain employees, officers and directors. The options were exercisable at $0.45 per common share and expire three years after
their issuance. Subsequent to June 30, 2015, the options expired unexercised. Weighted
average assumptions used to estimate the fair value of stock options on the date of grant are as follows:
July 17, 2012
Expected dividend yield $ 0
Expected stock price volatility 130 %
Risk free interest rate 0.32 %
Expected life (years) 3 years The stock-based
compensation related to the Plan, included in stock compensation expense in the consolidated statements of operations, was $879
and $55,116 for the three months ended June 30, 2015 and 2014, respectively, and $6,152 and $122,014 for the six months ended
June 30, 2015 and 2014. On December
27, 2012, GAHI granted to an employee, an option to purchase 350,000 shares of common stock. The option was exercisable at $0.45
per common share and expired on July 17, 2015. The option vested 50% in July 2013 and 100% in July 2014 with a fair value
of approximately $58,000 at the grant date which was recognized over the vesting period. The options granted to this employee
became fully vested in March 2014 upon his departure from the Company in accordance with an arrangement with the Company. Weighted
average assumptions used to estimate the fair value of stock options on the date of grant were as follows:
December 27, 2012
Expected dividend yield $ 0
Expected stock price volatility 140 %
Risk free interest rate 0.25 %
Expected life (years) 2.5 years The stock-based
compensation related to this option, included in stock compensation expense in the consolidated statements of operations, was
0 for the three months ended June 30, 2015 and 2014, and 0 and $20,492 for the six months then ended, respectively. Other
Options On January
29, 2013, in connection with the acquisition of MGA, the Company issued an option to purchase 300,000 shares of common stock exercisable
at $0.25 per common share, which expired on January 28, 2014. The option was extended for another year and expired in January
2015. The options vested on the grant date, with a fair value of approximately $34,000 which was recognized as goodwill. Weighted
average assumptions used to estimate the fair value of stock options on the date of grant are as follows:
January 29, 2013
Expected dividend yield $ 0
Expected stock price volatility 120 %
Risk free interest rate 0.15 %
Expected life (years) 1 year The Company
will issue new shares of common stock upon the exercise of outstanding stock options. The following is a summary of stock
option activity:
Shares Weighted Average Exercise Price Weighted- Average Remaining Contractual Life Aggregate Intrinsic Value
Outstanding at December 31, 2014 2,375,000 $ 0.42 0.48 years $ 
Granted    
Exercised    
Cancelled and expired 300,000 $ 0.25  
Forfeited    
Outstanding at June 30, 2015 2,075,000 $ 0.45 0.05 years $ 
Vested and expected to vest at June 30, 2015 2,075,000 $ 0.45 0.05 years $ 
Exercisable at June 30, 2015 2,075,000 $ 0.45 0.05 years $  The aggregate
intrinsic value is calculated as the difference between the exercise price of the underlying awards and the quoted price of the
Companys common stock. There were no options exercised during the three and six months ended June 30, 2015. As of June
30, 2015, there are no unrecognized compensation costs. All options expired unexercised in July 2015.</t>
  </si>
  <si>
    <t>Convertible Promissory Notes</t>
  </si>
  <si>
    <t>Debt Disclosure [Abstract]</t>
  </si>
  <si>
    <t>8. CONVERTIBLE PROMISSORY NOTES
June 30, December 31,
2015 2014
Convertible promissory notes with interest at 12% per annum, convertible into common
shares at the fixed price of $0.25 per share. Maturity dates range from September 15, 2015 to November 11, 2018, net of
unamortized discount of $402,881 and $677,584, respectively. ($125,000 in default) (A) 1,124,619 $ 570,816
Convertible promissory notes with interest at 12% per annum, convertible into common shares at a price $0.25 or a 50% discount from the lowest trade price in the 20 trading days before conversion as of June 30, 2015, and at a fixed price of $0.35 per share as of December 31, 2014. Maturity dates of November 21, 2015, net of unamortized discount of $350,608 and $0. (B) 68,312 150,509
Convertible promissory notes with interest at 8% per annum, convertible into common shares at a fixed price of $0.30 per share. Matured on September 15, 2015. (C) 250,000 250,000
1,442,931 971,325
Less current portion: (1,280,280 ) (858,225 )
Long-term portion: $ 162,651 $ 113,100
(A) In May 2015, the Company extended the maturity date for the loans previously expired on April 23, 2015 and April 30, 2015 to June 15, 2015 and June 30, 2015, respectively.
In August 2015, the Company made another extension with eight debt holders to extend their loans for $675,000 to September 15, 2015, October 15, 2015, and December 31, 2015 for consideration that lowered the attached warrants excise price to $0.14. In addition, one of these debt holders was also granted warrants to purchase 775,000 shares of common stock.
In January and March 2015, the Company issued two convertible promissory notes in the principal aggregate amount of $175,000 at a stated interest rate of 12% per annum. In addition, the Company granted warrants to purchase 1,330,000 shares of common stock at an exercise price of $0.25 per share. The warrants have a life of 3 years and were fully vested on the date of the grant. In addition, the warrant agreements have a cashless exercise provision. The debt discount was comprised of $79,274 for the relative fair value of the warrants and $ 64,554 for the beneficial conversion feature of the notes. The convertible promissory note for $75,000 matures on August 30, 2015 and the $100,000 note matures on September 13, 2015. In April 2015, the $100,000 loan was amended and the maturity date was changed to June 15, 2015. The loan was not repaid and is currently in default. The Company reached a tentative agreement with the debt holder to extend the loan to September 15, 2015. However, the agreement is currently in the process of being finalized. In addition, the conversion price of the debt and the exercise price of their warrants were both lowered to $.14. The holders of the notes are entitled to convert all or a portion of the convertible notes plus any unpaid interest, at the lenders sole option, into shares of common stock at a conversion price of $0.25 per share.
In April, May, and June 2015, the Company issued four convertible promissory notes in the principal aggregate amount of $115,000 at a stated interest rate of 12% per annum. The conversion price is $0.25. In addition, the Company granted warrants to purchase 1,431,000 shares of common stock at an exercise price of $0.25 per share. The warrants have a life of 3 years and were fully vested on the date of the grant. In addition, the warrant agreements have a cashless exercise provision. The debt discount was comprised of $84,351 for the relative fair value of the warrants and $ 29,271 for the beneficial conversion feature of the notes. The convertible promissory note for $25,000 matured on June 30, 2015. The loan was not repaid and is currently in default. The Company reached a tentative agreement with the debt holder to extend the loan to September 15, 2015. However, the agreement is currently in the process of being finalized. In addition, the conversion price of the debt and the exercise price of their warrants were both lowered to $.14. $25,000 note matures on July 30, 2015 (subsequently extended to October 15, 2015 and lowered the warrant excise price to 0.14), and $65,000 note matures on August 30, 2015.
(B) A note for $400,000, which matured on October 22, 2014, was repaid $100,000 in August 2014, $50,000 in September 2014 and $100,000 in December 2014. The remaining balance of $150,000 was not repaid on its due date of October 22, 2014. On November 11, 2014, the Company extended the maturity date of this note to December 15, 2014. On April 13, 2015, the lender agreed to another extension to extend the maturity date to May 15, 2015.
On January 5, 2015, the Company issued another convertible promissory note for $188,000, convertible at $.35 per common share, for consulting services, which matured on May 15, 2015.
On May 21, 2015, the two above notes were assigned to Capitoline Ventures II, LLC (the Capitoline) $293,299 and Apollo Capital Corp. (the Apollo) $175,000 and were combined into a new convertible promissory note in the principal amount of $468,299 due on November 21, 2015. This includes accrued interest of approximately $30,000 plus a penalty for nonpayment of $100,000 charged in January 2015. 50% of the warrants issued with the original debt for 800,000 shares, were also transferred to Capitoline Ventures II, LLC.. The conversion price for the combined loan is the lower of $0.25 or 50% of the lowest trade price during the 20 trading days prior to whom the holder requests conversion. The note for each of them has a limitation on conversion equal to 9.99% of the Companys outstanding common stock. The debt discount was comprised of $96,493 for the relative fair value of the warrants and $ 371,806 for the beneficial conversion feature of the notes.
On May 22, 2015 and June 12, 2015, Capitoline and Apollo converted a portion of their loans of $93,379 and $75,000 into 1,308,623 and 1,339,285 shares of common stock, respectively. The additional shares received due to the lower conversion price valued at $124,275, was recorded as additional interest expense.
In June 2015, the Company issued three convertible promissory notes to Apollo and Capitoline in the principal aggregate amount of $119,000 with interest at 12% per annum. The conversion price is the lower of $0.25 or 50% of the lowest trade price during the 20 trading days prior to the conversion date. In addition, the Company granted warrants to purchase 1,240,000 shares of common stock at an exercise price of $0.25. The warrants have a life of 3 years and were fully vested on the date of the grant. In addition, the warrant agreements have a cashless exercise provision. The debt discount was comprised of $64,113 for the relative fair value of the warrants and $54,887 for the beneficial conversion feature of the notes. The convertible promissory note for $104,000 matures on May 20, 2016 and the $15,000 note matures on August 18, 2015.
As of June 30, 2015, the above loans were in default. On August 17, 2015, the two loan holders agreed to not exercise their rights and remedies with respect to the existing defaults as of the same date through and including August 31, 2015. Each of these lenders is to be paid a forbearance fee of $15,000 to be paid the sooner of 10 days from the date of the agreement or upon the receipt of more than $125,000 in debt in equity financing. In addition, the conversion price of the outstanding convertible notes was lowered to the lower of $.25 or 50% of the lowest trading price in the twenty days prior to the notice of conversion; the exercise of all of these lenders warrants was also lowered to $.14.
(C) In November 2014, the Company extended the maturity date of this note to December 31, 2014 in exchange for (1) a new warrant to purchase 500,000 shares of common stock at an exercise price at $0.25 per share with a five year life; and (2) an extension of all existing warrants for another five years and the lowering of the warrants exercise price to $0.25. The above two amendments were recorded, net of a discount of $102,000. In April 2015, the Company extended the maturity date to May 15, 2015 and further extended to September 15, 2015.
The Company recorded approximately $565,404 and $112,000 of interest expense pursuant to the amortization of the note discounts for the three months ended June 30, 2015 and 2014, and $705,382 and $224,000 for the six months then ended, respectively.
The intrinsic value for the convertible feature of outstanding convertible promissory notes was approximately $291,034 and $0 as of June 30, 2015 and December 31, 2014, respectively.</t>
  </si>
  <si>
    <t>Warrants</t>
  </si>
  <si>
    <t>Notes to Financial Statements</t>
  </si>
  <si>
    <t xml:space="preserve">9. WARRANTS On April
30, 2013, the Company, Daniel D. Rubino, Robert M. Pickus, and George C. Dolatly (collectively, the GCA Principals)
and GCA Ventures, LLC (GCA) entered into a management and investor rights agreement. Pursuant to the agreement,
the Company will receive financial and management consulting services from GCA and the GCA Principals in return for warrants to
purchase 2,500,000 common shares, at an exercise price of $0.25 per share, which were issued in three separate tranches. The first
tranche of one million warrants was issued concurrently with the signing. The second and third tranche of 750,000 warrants
each were issued six months and one year after the date of the agreement, respectively. Each tranche of warrants is to expire
seven years after issuance. The fair value of approximately $891,500 at the grant date was recognized over the vesting period.
Weighted average assumptions used to estimate the fair value of warrants on the date of grant are as follows:
April 30, 2013
Expected dividend yield $ 
Expected stock price volatility 190 %
Risk free interest rate 1.11 %
Expected life (years) 7 years The stock-based
compensation related to this option, included in stock compensation expense in the consolidated statements of operations, was
$0 and $22,287 for the three months ended June 30, 2015 and 2014, and $0 and $89,150 for the six months then ended, respectively. On March
13, 2014, the Company issued a three-year warrant to purchase 500,000 shares of common stock at $0.25 per share to a consultant
pursuant to a consulting agreement. The warrant was fully vested when issued. The fair value of approximately $252,800 at
the grant date was recognized in the six months ended June 30, 2014. Weighted average assumptions used to estimate the fair value
of warrants on the date of grant are as follows:
March 13, 2014
Expected dividend yield $ 
Expected stock price volatility 288 %
Risk free interest rate 0.74 %
Expected life (years) 3 years The following
tables summarize the warrant activities:
Shares Weighted Average Exercise Price Weighted- Average Exercisable Aggregate Intrinsic Value
Outstanding at December 31, 2014 35,911,846 $ 0.24 35,911,846 $ 426,580
Granted 5,650,706 0.18 5,650,706 
Exercised    
Expired (250,000 ) 0.55 (250,000 ) 
Outstanding at June 30, 2015 41,312,552 $ 0.23 41,312,552 $ 1,664,482
Exercise Average Average Average Warrants
Price Outstanding Contractual Life Exercise price Exercisable
0.001 7,049,448 0.75 $ 0.001 7,049,448
$0.25 to $0.75 34,263,104 2.98 $ 0.28 34,263,104
41,312,552   41,312,552 </t>
  </si>
  <si>
    <t>Related Parties</t>
  </si>
  <si>
    <t>Related Party Transactions [Abstract]</t>
  </si>
  <si>
    <t>10. RELATED
PARTIES In December
2014, the Company loaned $7,300 with interest at 3% to one of its potential acquisitions, Elections Services Solutions, LLC (ESS),
which was repaid in full in March 2015. The chairman of the Board of ESS is the father of the Companys Chief Executive Officer. The Receivable
from related parties represents advances to Broad Sword Holdings, LLC. owned by the Chief Executive Officer of the Company. These
advances are non-interest bearing and payable on demand. As of June 30, 2015 and December 31, 2014, the receivable was approximately
$17,000 and $24,000.</t>
  </si>
  <si>
    <t>Leases</t>
  </si>
  <si>
    <t>Leases [Abstract]</t>
  </si>
  <si>
    <t>11. LEASES In November
2014, the Company entered into to a lease agreement at a monthly rental of $10,700, which expired on May 31, 2015. The Company
is currently under a month to month rent arrangement. For the three months ended June 30, 2015 and 2014, the Company was charged
approximately $41,693 and $46,000, respectively, and, $85,435 and $90,000 for the six months then ended for office space for continuing
and discontinued operation. The Companys continuing operations reduced its space after the sale of GACC. Accordingly,
the Company did not allocate the rent previously charged to the discontinued operations back to continuing operations in the consolidated
statements of operations.</t>
  </si>
  <si>
    <t>Commitments And Contingencies</t>
  </si>
  <si>
    <t>Commitments and Contingencies Disclosure [Abstract]</t>
  </si>
  <si>
    <t>Commitments and Contingencies</t>
  </si>
  <si>
    <t>12. COMMITMENTS
AND CONTINGENCIES The Company
may be involved in legal proceedings in the ordinary course of business. Such matters are subject to many uncertainties, and outcomes
are not predictable with assurance. On October
10, 2013, GACOM settled a complaint with the National Futures Association for a fine of $50,000 for certain noncompliance with
Commodity Futures Trading Commission regulations. The fine has not been paid and is included in accounts payable and accrued
expenses at June 30, 2015 and December 31, 2014. Named directors,
officers, employees and/or registered representatives of GACC have been called before FINRA for on-the-record interviews in connection
with certain FINRA inquiries. GACC has responded to multiple requests for documents and FINRA has taken on-the-record testimony.
On October 27, 2014, FINRA indicated that it might recommend enforcement proceedings against GACC, our chairman John Matthews
and Brian Joseph Hagerman, the former president and chief compliance officer of GACC. FINRAs action is commonly referred
to as a Wells Notice and is a preliminary determination by FINRA staff to recommend disciplinary action against GACC
and these individuals. FINRA is not proposing disciplinary action against the Company. The allegations are against
GACC and these individuals and assert that there were violations of Sections 17(a)(2) and 5 of the Securities Act of 1933 (Securities
Act); NASD Rules 3010 and 3040; and FINRA Rules 2010, 5122(b)(2) and 5122(b)(1)(B). GACC and Messrs. Matthews and
Hagerman are responding to this Wells Notice and believe that they have meritorious arguments. At this time, management is unable
to determine what the ultimate outcome of these proceedings will be and whether there will be a material impact on the Companys
operations or the consolidated financial statements. On February 11, 2015, John S. Matthews was advised by the staff of FINRAs
Department of Enforcement (the Staff) that they intended to recommend that FINRA commence a disciplinary action against
Mr. Matthews, in his former capacity as an executive of GACC for a violation of FINRA Rules 2010 and 8210 by failing to provide
information to the Staff in what the Staff considered to be a timely manner. Mr. Matthews provided additional materials to FINRA
subsequent to the February 11, 2015 notice and submitted a response to the Staffs allegations on February 25, 2015, disputing
the proposed charges against him. Mr. Matthews has at all times cooperated with the Staffs inquiries and continues to do
so. On April
10, 2014, the Legal Section of FINRA formally notified GACC that it had made a preliminary determination to recommend that disciplinary
action be brought against GACC for (1) failing to buy and sell corporate bonds at prices that were fair; and (2) failing to have
in place a supervisory system that was reasonably designed to achieve compliance with applicable securities laws and regulations
and FINRA rules. GACC has responded and intends to contest this matter. Management is unable to determine the ultimate
outcome, if any, to the Companys consolidated financial statements at this time. On December
23, 2014, one of the Companys prior attorneys commenced an action against GACC, GAHI, and PMC Capital seeking payment of
$150,019 in unpaid legal fees. This amount is included in accounts payable. At this time, management is unable to determine what
the ultimate outcome of these proceedings will be and whether there will be a material impact on the Companys operations
or the consolidated financial statements. On July
2, 2014, an action was commenced by a group of individuals against GACC, the Company, and the chief executive officer of the Company,
which asserts claims for minimum wage and overtime violations under New York State Labor Law, and seeks damages in an amount to
be determined at trial, plus interest, attorneys fees and costs. Pursuant to a stipulation, the time for defendants to answer,
move or otherwise respond to the Complaint was extended to and including June 1, 2015. This matter is currently dormant. The Company
and certain of its officers were named in connection with a demand for repayment of $695,000 by PMC LLC, in a letter dated October
16, 2014 relating to the Stock Purchase Agreement by and among GAHI and PMC Capital, LLC and Barbara Desiderio, dated as of August
5, 2014. The demand seeks repayment for expenditures made by GACC prior to the sale and the failure to meet certain minimum requirements
in the Stock Purchase Agreement. At this time, the Company is unable to determine the ultimate outcome of the demand or whether
it will result in a formal proceeding or action against the Company or any of its officers.</t>
  </si>
  <si>
    <t>Subsequent Events</t>
  </si>
  <si>
    <t>Subsequent Events [Abstract]</t>
  </si>
  <si>
    <t>13. SUBSEQUENT EVENTS In August
2015, the Company extended various loans maturity dates. (Note 8) In July
2015, the Company issued a convertible promissory note to Apollo in the principal aggregate amount of $15,000 with interest at
12% per annum with a conversion price at the lower of $0.25 or a 50% discount from lowest trade price within 20 trading days prior
to the conversion date. The note will mature on January 28, 2016. In July
2015, the Company issued a convertible promissory note to an existing debt holder for $62,500 with interest at 12% per annum.
The new loan combined with an original loan of $37,500 will mature on February 12, 2016 with a conversion price of $0.14. In
addition, the Company granted warrants to purchase 2,269,643 shares of common stock at an exercise price of $0.14. The warrants
have a life of 3 years and were fully vested on the date of the grant. On August
5, 2015, the Company granted stock options to purchase 1,000,000 shares of the Company common stock pursuant to and in accordance
with the terms of the Companys 2011 Stock Award Plan to each of Kathryn Weisbeck (director of investor relations), Anthony
Crisci, (CFO) and John Matthews (CEO and Chairman). The terms of these options are in processes of being finalized. The Company
also entered into an employment agreements with them for an initial term of five years. They are entitled to a combined base of
$380,000.</t>
  </si>
  <si>
    <t>Organization (Policies)</t>
  </si>
  <si>
    <t>Going Concern</t>
  </si>
  <si>
    <t>Going
Concern The accompanying
consolidated financial statements have been prepared in conformity with accounting principles generally accepted in the United
States of America, which contemplates the continuation of the Company as a going concern. The Company has generated recurring
losses and cash flow deficits from its continuing operations since inception and has had to continually borrow to continue operating.
In addition, with the sale of GACC in August 2014, which was the Companys principal operating business, the Companys
continuing operations are insufficient to support its ongoing activities. In addition, certain of the Companys debt went
into default and required extensions and adjustments to previously issued warrants and conversion prices. These factors raise
substantial doubt about the Companys ability to continue as a going concern. The continued operations of the Company are
dependent upon its ability to raise additional capital, obtain additional financing and/or acquire or develop a business that
generates sufficient positive cash flows from operations. In May, 2015, the Company entered into an agreement and plan of
merger with Blockchain Technologies Corporation, which holds provisional patents and intellectual property for creating new 3D
Blockchain technology. The management of the Company is also in negotiations with other companies they believe should be
beneficial to the Companys operations. Subsequent to June 30, 2015, the Company raised an additional $77,500 from the issuance
of convertible promissory notes. Management is hopeful that with its new focus on business acquisitions and their ability to raise
additional funds that the Company should be able to continue as a going concern (see Note 13). The accompanying
consolidated financial statements do not include any adjustments relating to the recoverability and classification of recorded
assets, or the amounts and classification of liabilities that might be necessary in the event the Company cannot continue as a
going concern.</t>
  </si>
  <si>
    <t>Summary Of Significant Accounting Policies (Policies)</t>
  </si>
  <si>
    <t>Basis of Accounting and Presentation</t>
  </si>
  <si>
    <t>Basis
of Accounting and Presentation The accompanying
consolidated financial statements have been prepared in accordance with accounting principles generally accepted in the United
States of America and include the accounts of GAHI and its wholly-owned and majority owned subsidiaries, GES, GAIM, GACOM, and
Lillybell and MGA through April 1, 2015, the date of sale. The operations of GACC are included through August 7, 2014, the date
of sale and have been reflected as discontinued operations for the periods presented. All significant intercompany accounts
and transactions have been eliminated in consolidation. The unaudited
interim consolidated financial statements of the Company as of June 30, 2015 and for the three and six months ended June 30, 2015
and 2014, have been prepared in accordance with accounting principles generally accepted in the United States of America and the
rules and regulations of the SEC which apply to interim financial statements. Accordingly, they do not include all of the information
and footnotes normally required by accounting principles generally accepted in the United States of America for annual financial
statements. The interim consolidated financial information should be read in conjunction with the consolidated financial statements
and the notes thereto, included in the Companys Form 10-K for the year ended December 31, 2014, previously filed with the
SEC. In the opinion of management, the interim information contains all adjustments, consisting only of normal recurring
adjustments, necessary for a fair presentation of the results for the periods presented. The results of operations for the three
and six months ended June 30, 2015 are not necessarily indicative of the results to be expected for future quarters or for the
year ending December 31, 2015.</t>
  </si>
  <si>
    <t>Revenue Recognition</t>
  </si>
  <si>
    <t>Revenue
Recognition The Companys
revenue recognition policies comply with SEC revenue recognition rules and the Financial Accounting Standards Board (FASB)
Accounting Standards Codification (ASC) 605-10-S99. The Company earns revenues through various services it provides
to its clients. Insurance commissions are recognized at the later of the billing or the effective date of the related insurance
policies, net of an allowance for estimated policy cancellations. Customer
security transactions and the related commission income and expenses were recorded as of the trade date. GACC generally
acted as an agent in executing customer orders to buy or sell listed and over-the-counter securities in which it did not make
a market, and charged commissions based on the services the Company provided to its customers. GESs
income is recognized at the presentation date of the certification of the election results. The payments received in advance are
recorded as deferred revenue on the balance sheet.</t>
  </si>
  <si>
    <t>Use of Estimates</t>
  </si>
  <si>
    <t>Use of Estimates The preparation
of financial statements in conformity with accounting principles generally accepted in the United States of America requires management
to make estimates and assumptions that affect certain reported amounts of assets and liabilities and disclosures of contingent
assets and liabilities at the date of the consolidated financial statements and the reported amounts of revenues and expenses
during the reporting periods. Actual results could differ from those estimates.</t>
  </si>
  <si>
    <t>Fair Value of Financial Instruments</t>
  </si>
  <si>
    <t>Fair
Value of Financial Instruments FASB ASC
820, Fair Value Measurement defines fair value as the price that would be received upon sale of an asset or paid upon
transfer of a liability in an orderly transaction between market participants at the measurement date in the principal or most
advantageous market for that asset or liability. The fair value should be calculated based on assumptions that market participants
would use in pricing the asset or liability, not on assumptions specific to the entity.</t>
  </si>
  <si>
    <t>Goodwill In accordance
with FASB ASC 805 Business Combinations (ASC 805), the assets acquired, the liabilities assumed, and any
noncontrolling interest in the acquiree were recognized at the acquisition date and measured at their fair values as of that date.
Goodwill represents the excess of purchase price over the fair value of net assets acquired in a business combination and
is not amortized in accordance with FASB ASC 350, Intangibles  Goodwill and Other (ASC 350). ASC
350 addresses the amortization of intangible assets with defined lives and the impairment testing and recognition for goodwill
and indefinite-lived intangible assets. The Company was required to evaluate the carrying value of its goodwill for potential
impairment on an annual basis or more frequently if indicators arise. During the three and six months ended June 30, 2015 and
2014, the goodwill recognized in the purchase of MGA was recognized in the loss on the sale of subsidiaries.</t>
  </si>
  <si>
    <t>Cash and Cash Equivalents</t>
  </si>
  <si>
    <t xml:space="preserve">Cash
and Cash Equivalents The Company
considers all demand and time deposits and all highly liquid investments with an original maturity of three months or less to
be cash equivalents. </t>
  </si>
  <si>
    <t>Convertible Debt</t>
  </si>
  <si>
    <t>Convertible
Debt Convertible
debt is accounted for under FASB ASC 470, Debt  Debt with Conversion and Other Options. The Company
records a beneficial conversion feature (BCF) related to the issuance of convertible debt that has conversion
features at fixed or adjustable rates that are in-the-money when issued and records the relative fair value of any warrants
issued with those instruments. The BCF for the convertible instruments is recognized and measured by allocating a portion of
the proceeds to the warrants and as a reduction to the carrying amount of the convertible instrument equal to the intrinsic
value of the conversion features, both of which are credited to additional paid-in capital. The Company calculates the
fair value of warrants issued with the convertible instruments using the Black-Scholes valuation method, using the same
assumptions used for valuing stock options, except that the contractual life of the warrant is used. Under these
guidelines, the Company allocates the value of the proceeds received from a convertible debt transaction between the
conversion feature and any other detachable instruments (such as warrants) on a relative fair value basis. The
allocated fair value of the BCF and warrants are recorded as a debt discount and is accreted over the expected term of the
convertible debt as interest expense. The Company
accounts for modifications of its Embedded Conversion Features (ECFs) in accordance with the FASB ASC 470-50-40-12
and 40-15-16 which requires the modification of a convertible debt instrument that changes the fair value of an embedded conversion
feature and the subsequent recognition of interest expense or the associated debt instrument when the modification does not result
in a debt extinguishment pursuant to FASB ASC 470-50-40/55.</t>
  </si>
  <si>
    <t>Derivative
Financial Instruments In connection
with the issuance of certain warrants that include price protection, reset or anti-dilution provisions, the Company determined
that these provision features are embedded derivative instruments pursuant to FASB ASC 815 Derivatives and Hedging.
These embedded derivatives are adjusted to fair value at each balance sheet date with the change recognized in operations.</t>
  </si>
  <si>
    <t>Advertising Costs</t>
  </si>
  <si>
    <t>Advertising
Costs Advertising
costs are expensed as incurred. Advertising costs, which are included in business development expenses, were deemed to be
de minimus for the three and six months ended June 30, 2015 and 2014.</t>
  </si>
  <si>
    <t>Stock-Based Compensation</t>
  </si>
  <si>
    <t>Stock-Based
Compensation The
fair value of stock options and stock warrants issued to third party consultants and to employees, officers and directors are
recorded in accordance with the measurement and recognition criteria of FASB ASC 505-50, Equity-Based Payments to
Non-Employees and FASB ASC 718, Compensation  Stock Based Compensation, respectively. The options and
warrants are valued using the Black-Scholes valuation method. This model is affected by the Companys stock price as
well as assumptions regarding a number of subjective variables. These subjective variables include, but are not limited
to the Companys expected stock price volatility over the expected term of the awards, and actual and projected stock
option and warrant exercise behaviors. Because
the Companys stock options and warrants have characteristics different from those of its traded stock, and because changes
in the subjective input assumptions can materially affect the fair value estimate, in managements opinion, the existing
models do not necessarily provide a reliable single measure of the fair value of such stock options and warrants.</t>
  </si>
  <si>
    <t>Noncontrolling Interests</t>
  </si>
  <si>
    <t>Noncontrolling
Interests The Company
accounted for its less than 100% interest in consolidated subsidiaries in accordance with FASB ASC 810, Consolidation,
and accordingly the Company presented noncontrolling interests as a component of equity in its consolidated balance sheets and
reported the noncontrolling interests share of net income or loss under the heading net income (loss) attributable
to noncontrolling interests in the consolidated statements of operations. With the sale of Lillybell and MGA, there are
no longer any noncontrolling interests.</t>
  </si>
  <si>
    <t>Income Taxes</t>
  </si>
  <si>
    <t>Income
Taxes The Company
accounts for income taxes in accordance with FASB ASC 740, Income Taxes, which requires the recognition of deferred
income taxes for differences between the basis of assets and liabilities for financial statement and income tax purposes. Deferred
tax assets and liabilities represent the future tax consequences for those differences, which will either be taxable or deductible
when the assets and liabilities are recovered or settled. Deferred taxes are also recognized for operating losses that are
available to offset future taxable income. A valuation allowance is established when necessary to reduce deferred tax assets to
the amount expected to be realized. As of June 30, 2015 and December 31, 2014, the Company had deferred tax assets of approximately
$ 5,444,000 and $4,550,000, respectively, for net operating loss carryforwards, which were fully reserved by a valuation allowance
due to the significant uncertainty with respect to their future realization. The Company
follows the provisions of FASB ASC 740-10-25, which prescribes a recognition threshold and measurement attribute for the recognition
and measurement of tax positions taken or expected to be taken in income tax returns. FASB ASC 740-10-25 also provides guidance
on de-recognition of income tax assets and liabilities, classification of current and deferred income tax assets and liabilities,
and accounting for interest and penalties associated with tax positions.</t>
  </si>
  <si>
    <t>Reclassifications</t>
  </si>
  <si>
    <t>Reclassifications Certain
amounts in the prior periods financial statements have been reclassified for comparative purposes to conform to the presentation
principally related to discontinued operations in the financial statements. These reclassifications had no effect on previously
reported net losses.</t>
  </si>
  <si>
    <t>Organization (Tables)</t>
  </si>
  <si>
    <t>Organization Tables</t>
  </si>
  <si>
    <t>Schedule of revenue and operating expenses of discontinued operations</t>
  </si>
  <si>
    <t xml:space="preserve">Revenue
and operating expenses of the discontinued operations for the three and six months ended 2014 are as follows:
For the three months For the six months
ended June 30, 2014
Revenues
Commissions and other $ 7,498,611 $ 15,073,344
Operating expenses
Commissions 6,556,096 12,826,146
Salaries and benefits 250,125 450,266
Occupancy 24,157 45,063
Business development 6,950 16,368
Professional fees 62,027 155,069
Clearing and operations 287,225 756,999
Regulatory fees 21,116 38,488
Settlement of litigation  650,000
Office and other 29,876 56,975
Total operating expenses 7,237,572 14,995,374
Income from operations 261,039 77,970
Income taxes  6,125
Income from discontinued operations $ 261,039 $ 71,845 </t>
  </si>
  <si>
    <t>Net Income (Loss) Per Share (Tables)</t>
  </si>
  <si>
    <t>Net Income Loss Per Share Tables</t>
  </si>
  <si>
    <t>Schedule of shares issuable upon the exercise of outstanding stock options, warrants and conversion of convertible promissory notes</t>
  </si>
  <si>
    <t xml:space="preserve">Total shares issuable upon the exercise of all outstanding stock options, warrants and conversion of convertible
promissory notes and their related accrued interest for the six months ended June 30, 2015 and 2014 were as follows:
2015 2014
Warrants 41,312,552 26,192,194
Convertible debt and accrued interest 12,075,267 7,966,471
Stock options 2,075,000 2,375,000
Total common stock equivalents 55,462,819 36,533,665 </t>
  </si>
  <si>
    <t>Derivative Financial Instruments (Tables)</t>
  </si>
  <si>
    <t>Derivative Financial Instruments Tables</t>
  </si>
  <si>
    <t>Schedule of weighted average assumptions used to estimate fair value</t>
  </si>
  <si>
    <t xml:space="preserve">Weighted average assumptions used to estimate fair values are as follows:
June 30, December 31, 2014 Issuance,
Expected volatility 591 % 491 % 316 %
Risk free interest rate 0.28 % 0.67 % 0.13 %
Expected life (years) 0.75 1.25 1 </t>
  </si>
  <si>
    <t>Fair Value Measurements (Tables)</t>
  </si>
  <si>
    <t>Fair Value Measurements Tables</t>
  </si>
  <si>
    <t>Schedule of Fair Value Measurements of Assets and Liabilities</t>
  </si>
  <si>
    <t xml:space="preserve">The following
table presents the Companys assets and liabilities required to be reflected within the fair value hierarchy as of June 30,
2015 and December 31, 2014.
June 30, 2015 Level 1 Level 2 Level 3 Total
Derivative financial instruments $  $  $ 915,800 $ 915,800
Promissory notes   1,672,931 1,672,931
Total $  $  $ 2,588,731 $ 2,588,731
December 31, 2014 Level
1 Level
2 Level
3 Total
Derivative financial instruments $  $  $ 431,400 $ 431,400
Promissory notes   1,201,325 1,201,325
Total $  $  $ 1,632,725 $ 1,632,725 </t>
  </si>
  <si>
    <t>Schedule of Fair Value Measurements Using Significant Unobservable Inputs for the Derivative Warrants</t>
  </si>
  <si>
    <t xml:space="preserve">The following
table presents the Level 3 reconciliation of the beginning and ending balances of the fair value measurements using significant
unobservable inputs for the derivative warrants:
Balance, December 31, 2014 $ 1,632,725
Proceeds from promissory notes 411,500
Promissory note issued for consulting services 188,000
Accrued interest added to debt 130,299
Conversion of promissory notes (168,379 )
Net accretion of debt discount (89,814 )
Change in fair value included in other (income) expenses 484,400
Balance, June 30, 2015 $ 2,588,731 </t>
  </si>
  <si>
    <t>Stock Options (Tables)</t>
  </si>
  <si>
    <t>Stock Options Tables</t>
  </si>
  <si>
    <t>Schedule of Weighted Average Assumptions Used to Estimate Fair Value of Stock Options</t>
  </si>
  <si>
    <t xml:space="preserve">Weighted
average assumptions used to estimate the fair value of stock options on the date of grant are as follows:
July 17, 2012
Expected dividend yield $ 0
Expected stock price volatility 130 %
Risk free interest rate 0.32 %
Expected life (years) 3 years Weighted
average assumptions used to estimate the fair value of stock options on the date of grant were as follows:
December 27, 2012
Expected dividend yield $ 0
Expected stock price volatility 140 %
Risk free interest rate 0.25 %
Expected life (years) 2.5 years Weighted
average assumptions used to estimate the fair value of stock options on the date of grant are as follows:
January 29, 2013
Expected dividend yield $ 0
Expected stock price volatility 120 %
Risk free interest rate 0.15 %
Expected life (years) 1 year </t>
  </si>
  <si>
    <t>Schedule of Summary of Stock Option Activity</t>
  </si>
  <si>
    <t xml:space="preserve">The following is a summary of stock
option activity:
Shares Weighted Average Exercise Price Weighted- Average Remaining Contractual Life Aggregate Intrinsic Value
Outstanding at December 31, 2014 2,375,000 $ 0.42 0.48 years $ 
Granted    
Exercised    
Cancelled and expired 300,000 $ 0.25  
Forfeited    
Outstanding at June 30, 2015 2,075,000 $ 0.45 0.05 years $ 
Vested and expected to vest at June 30, 2015 2,075,000 $ 0.45 0.05 years $ 
Exercisable at June 30, 2015 2,075,000 $ 0.45 0.05 years $  </t>
  </si>
  <si>
    <t>Convertible Promissory Notes (Tables)</t>
  </si>
  <si>
    <t>Convertible Promissory Notes Tables</t>
  </si>
  <si>
    <t>Schedule of convertible promissory notes</t>
  </si>
  <si>
    <t xml:space="preserve">June 30, December 31,
2015 2014
Convertible promissory notes with interest at 12% per annum, convertible into common shares at the fixed price of $0.25 per share. Maturity dates range from September 15, 2015 to November 11, 2018, net of unamortized discount of $402,881 and $677,584, respectively. ($125,000 in default) (A) 1,124,619 $ 570,816
Convertible promissory notes with interest at 12% per annum, convertible into common shares at a price $0.25 or a 50% discount from the lowest trade price in the 20 trading days before conversion as of June 30, 2015, and at a fixed price of $0.35 per share as of December 31, 2014. Maturity dates of November 21, 2015, net of unamortized discount of $350,608 and $0. (B) 68,312 150,509
Convertible promissory notes with interest at 8% per annum, convertible into common shares at a fixed price of $0.30 per share. Matured on September 15, 2015. (C) 250,000 250,000
1,442,931 971,325
Less current portion: (1,280,280 ) (858,225 )
Long-term portion: $ 162,651 $ 113,100 </t>
  </si>
  <si>
    <t>Warrants (Tables)</t>
  </si>
  <si>
    <t>Warrants Tables</t>
  </si>
  <si>
    <t>Schedule of Fair Value Assumptions Used to Estimate the Fair Value of Warrants</t>
  </si>
  <si>
    <t xml:space="preserve">Weighted average assumptions used to estimate the fair value of warrants on the date of grant are as follows:
April 30, 2013
Expected dividend yield $ 
Expected stock price volatility 190 %
Risk free interest rate 1.11 %
Expected life (years) 7 years Weighted average assumptions used to estimate the fair value
of warrants on the date of grant are as follows:
March 13, 2014
Expected dividend yield $ 
Expected stock price volatility 288 %
Risk free interest rate 0.74 %
Expected life (years) 3 years </t>
  </si>
  <si>
    <t>Schedule of Warrants Activity</t>
  </si>
  <si>
    <t xml:space="preserve">The following
tables summarize the warrant activities:
Shares Weighted Average Exercise Price Weighted- Average Exercisable Aggregate Intrinsic Value
Outstanding at December 31, 2014 35,911,846 $ 0.24 35,911,846 $ 426,580
Granted 5,650,706 0.18 5,650,706 
Exercised    
Expired (250,000 ) 0.55 (250,000 ) 
Outstanding at June 30, 2015 41,312,552 $ 0.23 41,312,552 $ 1,664,482 </t>
  </si>
  <si>
    <t>Summary of Weighted Average Remaining Contractual Life</t>
  </si>
  <si>
    <t xml:space="preserve">Exercise Average Average Average Warrants
Price Outstanding Contractual Life Exercise price Exercisable
0.001 7,049,448 0.75 $ 0.001 7,049,448
$0.25 to $0.75 34,263,104 2.98 $ 0.28 34,263,104
41,312,552   41,312,552 </t>
  </si>
  <si>
    <t>Organization (Details) - USD ($)</t>
  </si>
  <si>
    <t>Discontinued Operations - Global Arena Capital Corp [Member]</t>
  </si>
  <si>
    <t>Revenues</t>
  </si>
  <si>
    <t>Commissions and other</t>
  </si>
  <si>
    <t>Commissions</t>
  </si>
  <si>
    <t>Clearing and operations</t>
  </si>
  <si>
    <t>Regulatory fees</t>
  </si>
  <si>
    <t>Settlement of litigation</t>
  </si>
  <si>
    <t>Income from operations</t>
  </si>
  <si>
    <t>Income taxes</t>
  </si>
  <si>
    <t>Income from discontinued operations</t>
  </si>
  <si>
    <t>Net Income (Loss) Per Share (Details) - shares</t>
  </si>
  <si>
    <t>Antidilutive Securities Excluded from Computation of Earnings Per Share [Line Items]</t>
  </si>
  <si>
    <t>Common stock equivalents</t>
  </si>
  <si>
    <t>Warrant [Member]</t>
  </si>
  <si>
    <t>Convertible Debt And Accrued Interest [Member]</t>
  </si>
  <si>
    <t>Stock Option [Member]</t>
  </si>
  <si>
    <t>Derivative Financial Instruments (Details) - Derivative Financial Instruments [Member]</t>
  </si>
  <si>
    <t>12 Months Ended</t>
  </si>
  <si>
    <t>Dec. 31, 2013</t>
  </si>
  <si>
    <t>Weighted average assumptions used to estimate fair values - Black scholes valuation method:</t>
  </si>
  <si>
    <t>Expected volatility</t>
  </si>
  <si>
    <t>591.00%</t>
  </si>
  <si>
    <t>491.00%</t>
  </si>
  <si>
    <t>Risk free interest rate</t>
  </si>
  <si>
    <t>0.28%</t>
  </si>
  <si>
    <t>0.67%</t>
  </si>
  <si>
    <t>Expected life (years)</t>
  </si>
  <si>
    <t>9 months</t>
  </si>
  <si>
    <t>1 year 3 months</t>
  </si>
  <si>
    <t>Fair Value Assumptions At Issuance Date [Member]</t>
  </si>
  <si>
    <t>316.00%</t>
  </si>
  <si>
    <t>0.13%</t>
  </si>
  <si>
    <t>1 year</t>
  </si>
  <si>
    <t>Fair Value Measurements (Schedule Of Fair Value Measurements Of Assets And Liabilities) (Details) - USD ($)</t>
  </si>
  <si>
    <t>Fair Value, Assets and Liabilities Measured on Recurring and Nonrecurring Basis [Line Items]</t>
  </si>
  <si>
    <t>Derivative financial instruments</t>
  </si>
  <si>
    <t>Promissory notes</t>
  </si>
  <si>
    <t>Total</t>
  </si>
  <si>
    <t>Warrant [Member] | Level 1 [Member]</t>
  </si>
  <si>
    <t>Warrant [Member] | Level 2 [Member]</t>
  </si>
  <si>
    <t>Warrant [Member] | Level 3 [Member]</t>
  </si>
  <si>
    <t>Fair Value Measurements (Schedule Of Fair Value Measurements Using Significant Unobservable Inputs) (Details) - USD ($)</t>
  </si>
  <si>
    <t>Net accretion of debt discount</t>
  </si>
  <si>
    <t>Change in fair value included in other (income) expenses</t>
  </si>
  <si>
    <t>Balance, December 31, 2014</t>
  </si>
  <si>
    <t>Conversion of promissory notes</t>
  </si>
  <si>
    <t>Balance, June 30, 2015</t>
  </si>
  <si>
    <t>Stock Options ( Schedule Weighted Average Assumptions Used To Estimate Fair Value Of Stock Options) (Details)</t>
  </si>
  <si>
    <t>Jan. 29, 2013</t>
  </si>
  <si>
    <t>Dec. 27, 2012</t>
  </si>
  <si>
    <t>Jul. 17, 2012</t>
  </si>
  <si>
    <t>Stock Options [Member]</t>
  </si>
  <si>
    <t>Share-based Compensation Arrangement by Share-based Payment Award [Line Items]</t>
  </si>
  <si>
    <t>Expected dividend yield</t>
  </si>
  <si>
    <t>0.00%</t>
  </si>
  <si>
    <t>Expected stock price volatility</t>
  </si>
  <si>
    <t>140.00%</t>
  </si>
  <si>
    <t>130.00%</t>
  </si>
  <si>
    <t>0.25%</t>
  </si>
  <si>
    <t>0.32%</t>
  </si>
  <si>
    <t>2 years 6 months</t>
  </si>
  <si>
    <t>3 years</t>
  </si>
  <si>
    <t>Other Options [Member]</t>
  </si>
  <si>
    <t>120.00%</t>
  </si>
  <si>
    <t>0.15%</t>
  </si>
  <si>
    <t>Stock Options (Schedule Of Summary Of Stock Option Activity) (Details) - 6 months ended Jun. 30, 2015 - USD ($) None in scaling factor is -9223372036854775296</t>
  </si>
  <si>
    <t>Shares</t>
  </si>
  <si>
    <t>Outstanding at December 31, 2014</t>
  </si>
  <si>
    <t>Granted</t>
  </si>
  <si>
    <t>Exercised</t>
  </si>
  <si>
    <t>Cancelled and expired</t>
  </si>
  <si>
    <t>Forfeited</t>
  </si>
  <si>
    <t>Outstanding at June 30, 2015</t>
  </si>
  <si>
    <t>Vested and expected to vest at June 30, 2015</t>
  </si>
  <si>
    <t>Exercisable at June 30, 2015</t>
  </si>
  <si>
    <t>Weighted Average Exercise Price</t>
  </si>
  <si>
    <t>Weighted-Average Remaining Contractual Life</t>
  </si>
  <si>
    <t>Weighted-Average Remaining Contractual Life, Outstanding at December 31, 2014</t>
  </si>
  <si>
    <t>5 months 23 days</t>
  </si>
  <si>
    <t>Weighted-Average Remaining Contractual Life, Outstanding at June 30, 2015</t>
  </si>
  <si>
    <t>28 days</t>
  </si>
  <si>
    <t>Weighted-Average Remaining Contractual Life, Vested and expected to vest at June 30, 2015</t>
  </si>
  <si>
    <t>Weighted-Average Remaining Contractual Life, Exercisable at June 30,2015</t>
  </si>
  <si>
    <t>Aggregate Intrinsic Value</t>
  </si>
  <si>
    <t>Convertible Promissory Notes (Details) - USD ($)</t>
  </si>
  <si>
    <t>Debt Instrument [Line Items]</t>
  </si>
  <si>
    <t>Convertible promissory notes</t>
  </si>
  <si>
    <t>Less current portion:</t>
  </si>
  <si>
    <t>Long-term portion:</t>
  </si>
  <si>
    <t>Convertible Promissory Notes Maturity Date September 15, 2015 to November 11, 2018 [Member]</t>
  </si>
  <si>
    <t>Convertible Promissory Notes Extension With Eight Debt Holders [Member]</t>
  </si>
  <si>
    <t>Convertible Promissory Notes - One Debt Holders [Member]</t>
  </si>
  <si>
    <t>Convertible Promissory Notes (Details) (Parenthetical) - USD ($)</t>
  </si>
  <si>
    <t>Convertible promissory notes unamortized discount</t>
  </si>
  <si>
    <t>Convertible promissory note interest rate</t>
  </si>
  <si>
    <t>12.00%</t>
  </si>
  <si>
    <t>Convertible promissory notes fixed conversion price</t>
  </si>
  <si>
    <t>Convertible promissory notes maturity date from</t>
  </si>
  <si>
    <t>Sep. 15,
		2015</t>
  </si>
  <si>
    <t>Convertible promissory notes maturity date to</t>
  </si>
  <si>
    <t>Nov. 11,
		2018</t>
  </si>
  <si>
    <t>Convertible promissory notes maturity date</t>
  </si>
  <si>
    <t>Nov. 21,
		2015</t>
  </si>
  <si>
    <t>Debt conversion terms</t>
  </si>
  <si>
    <t>Convertible into common shares at a price $0.25 or
a 50% discount from the lowest trade price in the 20 trading days before conversion as of June 30, 2015</t>
  </si>
  <si>
    <t>8.00%</t>
  </si>
  <si>
    <t>Sep. 15,
		2013</t>
  </si>
  <si>
    <t>Warrants (Schedule Of Fair Value Assumptions Used To Estimate The Fair Value Of Warrants) (Details) - Warrant [Member]</t>
  </si>
  <si>
    <t>Mar. 13, 2014</t>
  </si>
  <si>
    <t>Apr. 30, 2013</t>
  </si>
  <si>
    <t>Class of Warrant or Right [Line Items]</t>
  </si>
  <si>
    <t>288.00%</t>
  </si>
  <si>
    <t>190.00%</t>
  </si>
  <si>
    <t>0.74%</t>
  </si>
  <si>
    <t>1.11%</t>
  </si>
  <si>
    <t>7 years</t>
  </si>
  <si>
    <t>Warrants (Schedule Of Warrants Activity) (Details) - 6 months ended Jun. 30, 2015 - USD ($)</t>
  </si>
  <si>
    <t>Expired</t>
  </si>
  <si>
    <t>Weighted-Average Exercisable</t>
  </si>
  <si>
    <t>Outstading at December 31, 2014</t>
  </si>
  <si>
    <t>Warrants (Summary Of Weighted Average Remaining Exercise Price) (Details) - $ / shares</t>
  </si>
  <si>
    <t>Average Outstanding</t>
  </si>
  <si>
    <t>Warrants Exercisable</t>
  </si>
  <si>
    <t>Average Exercise price</t>
  </si>
  <si>
    <t>Exercise Price Dollar 0.001 [Member] | Warrant [Member]</t>
  </si>
  <si>
    <t>Exercise Price</t>
  </si>
  <si>
    <t>Average Contractual Life</t>
  </si>
  <si>
    <t>Exercise Price Range From Dollar 0.25 To 0.75 [Member] | Warrant [Member]</t>
  </si>
  <si>
    <t>2 years 11 months 23 days</t>
  </si>
  <si>
    <t>Exercise Price Range From Dollar 0.25 To 0.75 [Member] | Warrant [Member] | Minimum [Member]</t>
  </si>
  <si>
    <t>Exercise Price Range From Dollar 0.25 To 0.75 [Member] | Warrant [Member] | Maximum [Member]</t>
  </si>
  <si>
    <t>Organization (Narrative) (Details) - USD ($)</t>
  </si>
  <si>
    <t>Apr. 02, 2015</t>
  </si>
  <si>
    <t>Aug. 05, 2014</t>
  </si>
  <si>
    <t>Subsequent Event [Member] | Convertible Notes Payable [Member]</t>
  </si>
  <si>
    <t>Proceeds from issuance of convertible promissory notes</t>
  </si>
  <si>
    <t>Global Arena Commodities Corporation [Member]</t>
  </si>
  <si>
    <t>Percentage of interest owned by GAHI</t>
  </si>
  <si>
    <t>100.00%</t>
  </si>
  <si>
    <t>Global Arena Capital Corp [Member]</t>
  </si>
  <si>
    <t>Sale of ownership percentage</t>
  </si>
  <si>
    <t>Cash consideration for the common stock as per agreement</t>
  </si>
  <si>
    <t>Foregiveness of intercompany amounts payable by GAHI and its subsidiaries</t>
  </si>
  <si>
    <t>Lillybell Entertainment LLC And MGA International Brokerage LLC [Member]</t>
  </si>
  <si>
    <t>66.67%</t>
  </si>
  <si>
    <t>Consideration received in sale of interest description</t>
  </si>
  <si>
    <t>Lillybell and MGA to each of them for $1.</t>
  </si>
  <si>
    <t>Summary Of Significant Accounting Policies (Narrative) (Details) - USD ($)</t>
  </si>
  <si>
    <t>Deferred tax assets net operating loss carryforwards</t>
  </si>
  <si>
    <t>Derivative Financial Instruments (Narrative) (Details) - USD ($)</t>
  </si>
  <si>
    <t>Nov. 25, 2013</t>
  </si>
  <si>
    <t>Dec. 31, 2012</t>
  </si>
  <si>
    <t>Derivative [Line Items]</t>
  </si>
  <si>
    <t>Convertible note payable</t>
  </si>
  <si>
    <t>Global Arena Investment Management [Member]</t>
  </si>
  <si>
    <t>Percentage of membership interest by FireRock</t>
  </si>
  <si>
    <t>25.00%</t>
  </si>
  <si>
    <t>Global Arena Investment Management [Member] | Common Stock [Member]</t>
  </si>
  <si>
    <t>Common stock shares repurchased was previously sold to FireRock, shares</t>
  </si>
  <si>
    <t>Warrants extended terms</t>
  </si>
  <si>
    <t>On December 31, 2012, in connection with an extension of the maturity
date of certain convertible notes which were due on May 31, 2012, the Company issued the holder a warrant to purchase shares of
common stock of the Company not exceeding 9.99% of the issued and outstanding shares and potential issuable shares related to
outstanding options, warrants and convertible debt of the Company. The warrants, which were to expire on December 31, 2014, were
extended to March 31, 2016.</t>
  </si>
  <si>
    <t>Purchase of shares under warrant</t>
  </si>
  <si>
    <t>Issuance of additional debt with warrants</t>
  </si>
  <si>
    <t>Convertible Notes Payable [Member] | Global Arena Investment Management [Member]</t>
  </si>
  <si>
    <t>Convertible note maturity date</t>
  </si>
  <si>
    <t>Dec. 31,
		2013</t>
  </si>
  <si>
    <t>Convertible note extended maturity date</t>
  </si>
  <si>
    <t>Jan. 6,
		2014</t>
  </si>
  <si>
    <t>The holder of the note is entitled to convert all or a portion of the convertible
note plus any unpaid interest into shares of common stock at a lesser of $0.35 per share or 10% discount to the market value the
day prior to the date of conversion.</t>
  </si>
  <si>
    <t>Stock Options (Narrative) (Details) - USD ($)</t>
  </si>
  <si>
    <t>Jul. 31, 2014</t>
  </si>
  <si>
    <t>Jul. 31, 2013</t>
  </si>
  <si>
    <t>Jun. 27, 2011</t>
  </si>
  <si>
    <t>Stock option to purchase common stock</t>
  </si>
  <si>
    <t>Exercise price of exercisable options</t>
  </si>
  <si>
    <t>Stock Option [Member] | MGA International Brokerage LLC [Member]</t>
  </si>
  <si>
    <t>Fair value of options vested</t>
  </si>
  <si>
    <t>Option expiration date</t>
  </si>
  <si>
    <t>Jan. 28,
		2014</t>
  </si>
  <si>
    <t>Option expiration description</t>
  </si>
  <si>
    <t>The option was extended for another year and expired in January 2015.</t>
  </si>
  <si>
    <t>Stock Option [Member] | Stock Awards Plan [Member]</t>
  </si>
  <si>
    <t>Total number of shares of stock reserved for issuance under the plan</t>
  </si>
  <si>
    <t>Stock Option [Member] | Stock Awards Plan [Member] | Employees, Officers And Directors [Member]</t>
  </si>
  <si>
    <t>Option expiry period</t>
  </si>
  <si>
    <t>Employee Stock Option [Member] | Employee [Member]</t>
  </si>
  <si>
    <t>Jul. 17,
		2015</t>
  </si>
  <si>
    <t>Option vested percentage</t>
  </si>
  <si>
    <t>50.00%</t>
  </si>
  <si>
    <t>Convertible Promissory Notes (Narrative) (Details) - USD ($)</t>
  </si>
  <si>
    <t>Jun. 12, 2015</t>
  </si>
  <si>
    <t>May. 22, 2015</t>
  </si>
  <si>
    <t>May. 21, 2015</t>
  </si>
  <si>
    <t>Jan. 05, 2015</t>
  </si>
  <si>
    <t>Nov. 11, 2014</t>
  </si>
  <si>
    <t>Oct. 22, 2014</t>
  </si>
  <si>
    <t>Apr. 13, 2014</t>
  </si>
  <si>
    <t>Aug. 31, 2015</t>
  </si>
  <si>
    <t>May. 31, 2015</t>
  </si>
  <si>
    <t>Apr. 30, 2015</t>
  </si>
  <si>
    <t>Nov. 30, 2014</t>
  </si>
  <si>
    <t>Sep. 30, 2014</t>
  </si>
  <si>
    <t>Aug. 31, 2014</t>
  </si>
  <si>
    <t>Mar. 31, 2015</t>
  </si>
  <si>
    <t>Convertible Promissory notes</t>
  </si>
  <si>
    <t>Convertible accrued interest</t>
  </si>
  <si>
    <t>Debt instrument unamortized discount</t>
  </si>
  <si>
    <t>Intrinsic value of convertible promissory notes</t>
  </si>
  <si>
    <t>Convertible Promissory Notes - May 2015 [Member]</t>
  </si>
  <si>
    <t>Debt maturity date description</t>
  </si>
  <si>
    <t>In May 2015, the Company extended the maturity date
for the loans previously expired on April 23, 2015 and April 30 2015 to June 15, 2015 and June 30, 2015, respectively.</t>
  </si>
  <si>
    <t>In August 2015, the Company made another extension with eight debt holders
to extend their loans for $675,000 to September 15, 2015, October 15, 2015, and December 31, 2015 for consideration that lowered
the attached warrants excise price to $0.14.</t>
  </si>
  <si>
    <t>Debt instrument interest rate</t>
  </si>
  <si>
    <t>Debt maturity date</t>
  </si>
  <si>
    <t>Debt conversion price</t>
  </si>
  <si>
    <t>Convertible Promissory Notes - One Debt Holders [Member] | Subsequent Event [Member] | Warrant [Member]</t>
  </si>
  <si>
    <t>Number of common stock called by warrants</t>
  </si>
  <si>
    <t>Two Convertible Promissory Notes - January And March 2015 [Member]</t>
  </si>
  <si>
    <t>Principal amount of promissory note</t>
  </si>
  <si>
    <t>Beneficial conversion feature of notes</t>
  </si>
  <si>
    <t>Two Convertible Promissory Notes - January And March 2015 [Member] | Warrant [Member]</t>
  </si>
  <si>
    <t>Exercise price of warrants</t>
  </si>
  <si>
    <t>Warrants expiry period</t>
  </si>
  <si>
    <t>Debt discount for relative fair value of warrants</t>
  </si>
  <si>
    <t>Convertible Promissory Notes One - January And March 2015 [Member]</t>
  </si>
  <si>
    <t>Aug. 30,
		2015</t>
  </si>
  <si>
    <t>Debt instrument description</t>
  </si>
  <si>
    <t>The conversion price of the debt and the exercise price of their warrants
were both lowered to $.14.</t>
  </si>
  <si>
    <t xml:space="preserve">The holders of the notes are entitled to convert all or a portion of the convertible notes plus any
unpaid interest, at the lenders sole option, into shares of common stock at a conversion price of $0.25 per share. </t>
  </si>
  <si>
    <t>Convertible Promissory Notes Two - January And March 2015 [Member]</t>
  </si>
  <si>
    <t>Jun. 15,
		2015</t>
  </si>
  <si>
    <t>Sep. 13,
		2015</t>
  </si>
  <si>
    <t>Extended maturity date</t>
  </si>
  <si>
    <t>Four Convertible Promissory Notes - April, May And June 2015 [Member]</t>
  </si>
  <si>
    <t>Four Convertible Promissory Notes - April, May And June 2015 [Member] | Warrant [Member]</t>
  </si>
  <si>
    <t>Convertible Promissory Notes One - April, May And June 2015 [Member]</t>
  </si>
  <si>
    <t>The conversion price of the debt and the exercise price of their warrants
were both lowered to $.14.</t>
  </si>
  <si>
    <t>Convertible Promissory Notes Two - April, May And June 2015 [Member]</t>
  </si>
  <si>
    <t>Jul. 30,
		2015</t>
  </si>
  <si>
    <t>lowered the warrant excise price to 0.14.</t>
  </si>
  <si>
    <t>Oct. 15,
		2015</t>
  </si>
  <si>
    <t>Convertible Promissory Notes Three - April, May And June 2015 [Member]</t>
  </si>
  <si>
    <t>Convertible Promissory Notes Matured On October 22, 2014 [Member]</t>
  </si>
  <si>
    <t>Oct. 22,
		2014</t>
  </si>
  <si>
    <t>Repayment of debt</t>
  </si>
  <si>
    <t>Dec. 15,
		2014</t>
  </si>
  <si>
    <t>May 15,
		2015</t>
  </si>
  <si>
    <t>Convertible Promissory Notes Dated January 05, 2015 [Member]</t>
  </si>
  <si>
    <t>Convertible Promissory Notes Dated May 21, 2015 [Member] | Two Notes Were Assigned To Capitoline Ventures II, LLC [Member]</t>
  </si>
  <si>
    <t>Convertible Promissory Notes Dated May 21, 2015 [Member] | Apollo Capital Corp [Member]</t>
  </si>
  <si>
    <t>Convertible Promissory Notes Dated May 21, 2015 [Member] | Two Notes Combined Of Capitoline Ventures II, LLC And Apollo Capital Corp [Member]</t>
  </si>
  <si>
    <t>50% of the warrants issued with the original debt for 800,000 shares, were
also transferred to Capitoline Ventures II, LLC.</t>
  </si>
  <si>
    <t>The conversion price for the combined loan is the lower of $0.25 or 50% of
the lowest trade price during the 20 trading days prior to whom the holder requests conversion. The note for each of them has
a limitation on conversion equal to 9.99% of the Companys outstanding common stock.</t>
  </si>
  <si>
    <t>Penalty for nonpayment of note</t>
  </si>
  <si>
    <t>Additional interest expenses</t>
  </si>
  <si>
    <t>Convertible Promissory Notes Dated May 21, 2015 [Member] | Two Notes Combined Of Capitoline Ventures II, LLC And Apollo Capital Corp [Member] | Common Stock [Member]</t>
  </si>
  <si>
    <t>Common stock issued for conversion of debt, shares</t>
  </si>
  <si>
    <t>Common stock issued for conversion of debt, value</t>
  </si>
  <si>
    <t>Three Convertible Promissory Notes - June 2015 [Member]</t>
  </si>
  <si>
    <t xml:space="preserve">As of June 30, 2015, the above loans were in default. On August 17, 2015,
the two loan holders agreed to not exercise their rights and remedies with respect to the existing defaults as of the same date
through and including August 31, 2015. Each of these lenders is to be paid a forbearance fee of $15,000 to be paid the sooner
of 10 days from the date of the agreement or upon the receipt of more than $125,000 in debt in equity financing. In addition,
the conversion price of the outstanding convertible notes was lowered to the lower of $.25 or 50% of the lowest trading price
in the twenty days prior to the notice of conversion; the exercise of all of these lenders warrants was also lowered to $.14. </t>
  </si>
  <si>
    <t>The conversion price is the lower of $0.25 or 50% of the lowest trade price
during the 20 trading days prior to the conversion date.</t>
  </si>
  <si>
    <t>Three Convertible Promissory Notes - June 2015 [Member] | Warrant [Member]</t>
  </si>
  <si>
    <t>Convertible Promissory Notes One - June 2015 [Member]</t>
  </si>
  <si>
    <t>May 20,
		2016</t>
  </si>
  <si>
    <t>Convertible Promissory Notes Two - June 2015 [Member]</t>
  </si>
  <si>
    <t>Aug. 18,
		2015</t>
  </si>
  <si>
    <t>Convertible Promissory Notes Dated November 2014 [Member]</t>
  </si>
  <si>
    <t>Convertible Promissory Notes Dated November 2014 [Member] | Warrant [Member]</t>
  </si>
  <si>
    <t>5 years</t>
  </si>
  <si>
    <t>Extension of existing warrants terms</t>
  </si>
  <si>
    <t>An extension of all existing warrants for another five years and the lowering
of the warrants exercise price to $0.25.</t>
  </si>
  <si>
    <t>Convertible Notes Payable [Member]</t>
  </si>
  <si>
    <t>Amortization of the note discounts</t>
  </si>
  <si>
    <t>Warrants (Narrative) (Details) - Warrant [Member] - USD ($)</t>
  </si>
  <si>
    <t>Management And Investor Rights Agreement - GCA Principals And GCA Ventures LLC [Member]</t>
  </si>
  <si>
    <t>Warrant terms</t>
  </si>
  <si>
    <t>The first tranche of one million warrants was issued
concurrently with the signing. The second and third tranche of 750,000 warrants each were issued six months and one year
after the date of the agreement, respectively. Each tranche of warrants is to expire seven years after issuance.</t>
  </si>
  <si>
    <t>Fair value of warrants</t>
  </si>
  <si>
    <t>Consulting Agreement With Consultant [Member]</t>
  </si>
  <si>
    <t>Related Parties (Narrative) (Details) - USD ($)</t>
  </si>
  <si>
    <t>1 Months Ended</t>
  </si>
  <si>
    <t>Related Party Transaction [Line Items]</t>
  </si>
  <si>
    <t>Repayment of advance from related party</t>
  </si>
  <si>
    <t>Receivables from related party</t>
  </si>
  <si>
    <t>The Chairman Of The Board Of ESS Is The Father Of Companys CEO</t>
  </si>
  <si>
    <t>Interest rate</t>
  </si>
  <si>
    <t>3.00%</t>
  </si>
  <si>
    <t>Broad Sword Holdings LLC Owed By CEO [Member]</t>
  </si>
  <si>
    <t>Leases (Narrative) (Details) - Lease Agreement [Member] - USD ($)</t>
  </si>
  <si>
    <t>Monthly rental lease expenses</t>
  </si>
  <si>
    <t>Lease expire date</t>
  </si>
  <si>
    <t>May 31,
		2015</t>
  </si>
  <si>
    <t>Operating lease expenses for continuing and discontinued operation's office space</t>
  </si>
  <si>
    <t>Commitments And Contingencies (Narrative) (Details) - USD ($)</t>
  </si>
  <si>
    <t>Oct. 10, 2013</t>
  </si>
  <si>
    <t>Oct. 16, 2014</t>
  </si>
  <si>
    <t>Dec. 23, 2014</t>
  </si>
  <si>
    <t>Stock Purchase Agreement By And Among GAHI And PMC Capital, LLC And Barbara Desiderio</t>
  </si>
  <si>
    <t>Other Commitments [Line Items]</t>
  </si>
  <si>
    <t>Demand for repayment description</t>
  </si>
  <si>
    <t>The Company and certain of its officers were named
in connection with a demand for repayment of $695,000 by PMC LLC, in a letter dated October 16, 2014 relating to the Stock Purchase
Agreement by and among GAHI and PMC Capital, LLC and Barbara Desiderio, dated as of August 5, 2014.</t>
  </si>
  <si>
    <t>Noncompliance - Commodity Futures Trading Commission Regulations [Member]</t>
  </si>
  <si>
    <t>Noncompliance fine</t>
  </si>
  <si>
    <t>Seeking Payment For Unpaid Legal Fees [Member]</t>
  </si>
  <si>
    <t>Unpaid legal fees</t>
  </si>
  <si>
    <t>Subsequent Events (Narrative) (Details) - USD ($)</t>
  </si>
  <si>
    <t>Aug. 05, 2015</t>
  </si>
  <si>
    <t>Jul. 31, 2015</t>
  </si>
  <si>
    <t>Subsequent Event [Line Items]</t>
  </si>
  <si>
    <t>Subsequent Event [Member] | Stock Option [Member] | 2011 Stock Awards Plan [Member] | Kathryn Weisbeck - Director Of Investor Relations [Member]</t>
  </si>
  <si>
    <t>Employment agreement terms</t>
  </si>
  <si>
    <t>The terms of these options are in processes of being finalized.
The Company also entered into an employment agreements with them for an initial term of five years. They are entitled to a combined
base of $380,000.</t>
  </si>
  <si>
    <t>Subsequent Event [Member] | Stock Option [Member] | 2011 Stock Awards Plan [Member] | Anthony Crisci - CFO</t>
  </si>
  <si>
    <t>Subsequent Event [Member] | Stock Option [Member] | 2011 Stock Awards Plan [Member] | John Matthews (CEO and Chairman) [Member]</t>
  </si>
  <si>
    <t>Subsequent Event [Member] | Convertible Promissory Notes Dated July 2015 - Apollo [Member]</t>
  </si>
  <si>
    <t>Jan. 28,
		2016</t>
  </si>
  <si>
    <t>A conversion price at the lower of $0.25 or a 50% discount from lowest
trade price within 20 trading days prior to the conversion date.</t>
  </si>
  <si>
    <t>Subsequent Event [Member] | Convertible Promissory Notes Dated July 2015 [Member]</t>
  </si>
  <si>
    <t>Feb. 12,
		2016</t>
  </si>
  <si>
    <t>Original loan amount before combined</t>
  </si>
  <si>
    <t>Subsequent Event [Member] | Convertible Promissory Notes Dated July 2015 [Member] | Warrant [Member]</t>
  </si>
  <si>
    <t>Warrants granted</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sharedStrings.xml" Type="http://schemas.openxmlformats.org/officeDocument/2006/relationships/sharedStrings"/><ns0:Relationship Id="rId51" Target="styles.xml" Type="http://schemas.openxmlformats.org/officeDocument/2006/relationships/styles"/><ns0:Relationship Id="rId5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7"/>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5">
        <v>1138724</v>
      </c>
    </row>
    <row r="6" spans="1:3">
      <c t="s" r="A6" s="4">
        <v>8</v>
      </c>
      <c t="s" r="B6" s="4">
        <v>9</v>
      </c>
    </row>
    <row r="7" spans="1:3">
      <c t="s" r="A7" s="4">
        <v>10</v>
      </c>
      <c t="s" r="B7" s="4">
        <v>11</v>
      </c>
    </row>
    <row r="8" spans="1:3">
      <c t="s" r="A8" s="4">
        <v>12</v>
      </c>
      <c t="s" r="B8" s="4">
        <v>13</v>
      </c>
    </row>
    <row r="9" spans="1:3">
      <c t="s" r="A9" s="4">
        <v>14</v>
      </c>
      <c t="s" r="B9" s="4">
        <v>15</v>
      </c>
    </row>
    <row r="10" spans="1:3">
      <c t="s" r="A10" s="4">
        <v>16</v>
      </c>
      <c t="s" r="B10" s="4">
        <v>17</v>
      </c>
    </row>
    <row r="11" spans="1:3">
      <c t="s" r="A11" s="4">
        <v>18</v>
      </c>
      <c t="s" r="B11" s="4">
        <v>17</v>
      </c>
    </row>
    <row r="12" spans="1:3">
      <c t="s" r="A12" s="4">
        <v>19</v>
      </c>
      <c t="s" r="B12" s="4">
        <v>20</v>
      </c>
    </row>
    <row r="13" spans="1:3">
      <c t="s" r="A13" s="4">
        <v>21</v>
      </c>
      <c t="s" r="B13" s="4">
        <v>22</v>
      </c>
    </row>
    <row r="14" spans="1:3">
      <c t="s" r="A14" s="4">
        <v>23</v>
      </c>
      <c t="n" r="C14" s="5">
        <v>26784601</v>
      </c>
    </row>
    <row r="15" spans="1:3">
      <c t="s" r="A15" s="4">
        <v>24</v>
      </c>
      <c t="s" r="B15" s="6">
        <v>25</v>
      </c>
    </row>
    <row r="16" spans="1:3">
      <c t="s" r="A16" s="4">
        <v>26</v>
      </c>
      <c t="n" r="B16" s="5">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150</v>
      </c>
      <c t="s" r="B1" s="2">
        <v>1</v>
      </c>
    </row>
    <row r="2" spans="1:2">
      <c t="s" r="B2" s="2">
        <v>2</v>
      </c>
    </row>
    <row r="3" spans="1:2">
      <c t="s" r="A3" s="3">
        <v>151</v>
      </c>
    </row>
    <row r="4" spans="1:2">
      <c t="s" r="A4" s="4">
        <v>150</v>
      </c>
      <c t="s" r="B4" s="4">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53</v>
      </c>
      <c t="s" r="B1" s="2">
        <v>1</v>
      </c>
    </row>
    <row r="2" spans="1:2">
      <c t="s" r="B2" s="2">
        <v>2</v>
      </c>
    </row>
    <row r="3" spans="1:2">
      <c t="s" r="A3" s="3">
        <v>154</v>
      </c>
    </row>
    <row r="4" spans="1:2">
      <c t="s" r="A4" s="4">
        <v>153</v>
      </c>
      <c t="s" r="B4" s="4">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156</v>
      </c>
      <c t="s" r="B1" s="2">
        <v>1</v>
      </c>
    </row>
    <row r="2" spans="1:2">
      <c t="s" r="B2" s="2">
        <v>2</v>
      </c>
    </row>
    <row r="3" spans="1:2">
      <c t="s" r="A3" s="3">
        <v>157</v>
      </c>
    </row>
    <row r="4" spans="1:2">
      <c t="s" r="A4" s="4">
        <v>156</v>
      </c>
      <c t="s" r="B4" s="4">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59</v>
      </c>
      <c t="s" r="B1" s="2">
        <v>1</v>
      </c>
    </row>
    <row r="2" spans="1:2">
      <c t="s" r="B2" s="2">
        <v>2</v>
      </c>
    </row>
    <row r="3" spans="1:2">
      <c t="s" r="A3" s="3">
        <v>160</v>
      </c>
    </row>
    <row r="4" spans="1:2">
      <c t="s" r="A4" s="4">
        <v>159</v>
      </c>
      <c t="s" r="B4" s="4">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62</v>
      </c>
      <c t="s" r="B1" s="2">
        <v>1</v>
      </c>
    </row>
    <row r="2" spans="1:2">
      <c t="s" r="B2" s="2">
        <v>2</v>
      </c>
    </row>
    <row r="3" spans="1:2">
      <c t="s" r="A3" s="3">
        <v>163</v>
      </c>
    </row>
    <row r="4" spans="1:2">
      <c t="s" r="A4" s="4">
        <v>162</v>
      </c>
      <c t="s" r="B4" s="4">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65</v>
      </c>
      <c t="s" r="B1" s="2">
        <v>1</v>
      </c>
    </row>
    <row r="2" spans="1:2">
      <c t="s" r="B2" s="2">
        <v>2</v>
      </c>
    </row>
    <row r="3" spans="1:2">
      <c t="s" r="A3" s="3">
        <v>166</v>
      </c>
    </row>
    <row r="4" spans="1:2">
      <c t="s" r="A4" s="4">
        <v>165</v>
      </c>
      <c t="s" r="B4" s="4">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168</v>
      </c>
      <c t="s" r="B1" s="2">
        <v>1</v>
      </c>
    </row>
    <row r="2" spans="1:2">
      <c t="s" r="B2" s="2">
        <v>2</v>
      </c>
    </row>
    <row r="3" spans="1:2">
      <c t="s" r="A3" s="3">
        <v>169</v>
      </c>
    </row>
    <row r="4" spans="1:2">
      <c t="s" r="A4" s="4">
        <v>168</v>
      </c>
      <c t="s" r="B4" s="4">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71</v>
      </c>
      <c t="s" r="B1" s="2">
        <v>1</v>
      </c>
    </row>
    <row r="2" spans="1:2">
      <c t="s" r="B2" s="2">
        <v>2</v>
      </c>
    </row>
    <row r="3" spans="1:2">
      <c t="s" r="A3" s="3">
        <v>172</v>
      </c>
    </row>
    <row r="4" spans="1:2">
      <c t="s" r="A4" s="4">
        <v>173</v>
      </c>
      <c t="s" r="B4" s="4">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75</v>
      </c>
      <c t="s" r="B1" s="2">
        <v>1</v>
      </c>
    </row>
    <row r="2" spans="1:2">
      <c t="s" r="B2" s="2">
        <v>2</v>
      </c>
    </row>
    <row r="3" spans="1:2">
      <c t="s" r="A3" s="3">
        <v>176</v>
      </c>
    </row>
    <row r="4" spans="1:2">
      <c t="s" r="A4" s="4">
        <v>175</v>
      </c>
      <c t="s" r="B4" s="4">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78</v>
      </c>
      <c t="s" r="B1" s="2">
        <v>1</v>
      </c>
    </row>
    <row r="2" spans="1:2">
      <c t="s" r="B2" s="2">
        <v>2</v>
      </c>
    </row>
    <row r="3" spans="1:2">
      <c t="s" r="A3" s="3">
        <v>139</v>
      </c>
    </row>
    <row r="4" spans="1:2">
      <c t="s" r="A4" s="4">
        <v>179</v>
      </c>
      <c t="s" r="B4" s="4">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7</v>
      </c>
      <c t="s" r="B1" s="2">
        <v>2</v>
      </c>
      <c t="s" r="C1" s="2">
        <v>28</v>
      </c>
    </row>
    <row r="2" spans="1:3">
      <c t="s" r="A2" s="3">
        <v>29</v>
      </c>
    </row>
    <row r="3" spans="1:3">
      <c t="s" r="A3" s="4">
        <v>30</v>
      </c>
      <c t="n" r="B3" s="7">
        <v>123892</v>
      </c>
      <c t="n" r="C3" s="7">
        <v>54977</v>
      </c>
    </row>
    <row r="4" spans="1:3">
      <c t="s" r="A4" s="4">
        <v>31</v>
      </c>
      <c t="n" r="B4" s="5">
        <v>97471</v>
      </c>
      <c t="n" r="C4" s="5">
        <v>10000</v>
      </c>
    </row>
    <row r="5" spans="1:3">
      <c t="s" r="A5" s="4">
        <v>32</v>
      </c>
      <c t="n" r="B5" s="7">
        <v>221363</v>
      </c>
      <c t="n" r="C5" s="5">
        <v>64977</v>
      </c>
    </row>
    <row r="6" spans="1:3">
      <c t="s" r="A6" s="3">
        <v>33</v>
      </c>
    </row>
    <row r="7" spans="1:3">
      <c t="s" r="A7" s="4">
        <v>34</v>
      </c>
      <c t="n" r="C7" s="5">
        <v>33900</v>
      </c>
    </row>
    <row r="8" spans="1:3">
      <c t="s" r="A8" s="4">
        <v>35</v>
      </c>
      <c t="n" r="B8" s="7">
        <v>19700</v>
      </c>
      <c t="n" r="C8" s="5">
        <v>19700</v>
      </c>
    </row>
    <row r="9" spans="1:3">
      <c t="s" r="A9" s="4">
        <v>36</v>
      </c>
      <c t="n" r="B9" s="5">
        <v>17163</v>
      </c>
      <c t="n" r="C9" s="5">
        <v>24463</v>
      </c>
    </row>
    <row r="10" spans="1:3">
      <c t="s" r="A10" s="4">
        <v>33</v>
      </c>
      <c t="n" r="B10" s="5">
        <v>21894</v>
      </c>
      <c t="n" r="C10" s="5">
        <v>28702</v>
      </c>
    </row>
    <row r="11" spans="1:3">
      <c t="s" r="A11" s="4">
        <v>37</v>
      </c>
      <c t="n" r="B11" s="5">
        <v>58757</v>
      </c>
      <c t="n" r="C11" s="5">
        <v>106765</v>
      </c>
    </row>
    <row r="12" spans="1:3">
      <c t="s" r="A12" s="4">
        <v>38</v>
      </c>
      <c t="n" r="B12" s="5">
        <v>280120</v>
      </c>
      <c t="n" r="C12" s="7">
        <v>171742</v>
      </c>
    </row>
    <row r="13" spans="1:3">
      <c t="s" r="A13" s="3">
        <v>39</v>
      </c>
    </row>
    <row r="14" spans="1:3">
      <c t="s" r="A14" s="4">
        <v>40</v>
      </c>
      <c t="n" r="B14" s="5">
        <v>29505</v>
      </c>
    </row>
    <row r="15" spans="1:3">
      <c t="s" r="A15" s="4">
        <v>41</v>
      </c>
      <c t="n" r="B15" s="5">
        <v>947987</v>
      </c>
      <c t="n" r="C15" s="7">
        <v>867981</v>
      </c>
    </row>
    <row r="16" spans="1:3">
      <c t="s" r="A16" s="4">
        <v>42</v>
      </c>
      <c t="n" r="B16" s="5">
        <v>125000</v>
      </c>
    </row>
    <row r="17" spans="1:3">
      <c t="s" r="A17" s="4">
        <v>43</v>
      </c>
      <c t="n" r="B17" s="5">
        <v>1155280</v>
      </c>
      <c t="n" r="C17" s="7">
        <v>858225</v>
      </c>
    </row>
    <row r="18" spans="1:3">
      <c t="s" r="A18" s="4">
        <v>44</v>
      </c>
      <c t="n" r="B18" s="5">
        <v>230000</v>
      </c>
      <c t="n" r="C18" s="7">
        <v>230000</v>
      </c>
    </row>
    <row r="19" spans="1:3">
      <c t="s" r="A19" s="4">
        <v>45</v>
      </c>
      <c t="n" r="B19" s="5">
        <v>241000</v>
      </c>
    </row>
    <row r="20" spans="1:3">
      <c t="s" r="A20" s="4">
        <v>46</v>
      </c>
      <c t="n" r="B20" s="5">
        <v>915800</v>
      </c>
      <c t="n" r="C20" s="7">
        <v>431400</v>
      </c>
    </row>
    <row r="21" spans="1:3">
      <c t="s" r="A21" s="4">
        <v>47</v>
      </c>
      <c t="n" r="B21" s="5">
        <v>3644572</v>
      </c>
      <c t="n" r="C21" s="5">
        <v>2387606</v>
      </c>
    </row>
    <row r="22" spans="1:3">
      <c t="s" r="A22" s="4">
        <v>48</v>
      </c>
      <c t="n" r="B22" s="5">
        <v>162651</v>
      </c>
      <c t="n" r="C22" s="5">
        <v>113100</v>
      </c>
    </row>
    <row r="23" spans="1:3">
      <c t="s" r="A23" s="4">
        <v>49</v>
      </c>
      <c t="n" r="B23" s="7">
        <v>3807223</v>
      </c>
      <c t="n" r="C23" s="7">
        <v>2500706</v>
      </c>
    </row>
    <row r="24" spans="1:3">
      <c t="s" r="A24" s="3">
        <v>50</v>
      </c>
    </row>
    <row r="25" spans="1:3">
      <c t="s" r="A25" s="4">
        <v>51</v>
      </c>
    </row>
    <row r="26" spans="1:3">
      <c t="s" r="A26" s="4">
        <v>52</v>
      </c>
      <c t="n" r="B26" s="7">
        <v>27499</v>
      </c>
      <c t="n" r="C26" s="7">
        <v>24851</v>
      </c>
    </row>
    <row r="27" spans="1:3">
      <c t="s" r="A27" s="4">
        <v>53</v>
      </c>
      <c t="n" r="B27" s="5">
        <v>11975604</v>
      </c>
      <c t="n" r="C27" s="5">
        <v>10834699</v>
      </c>
    </row>
    <row r="28" spans="1:3">
      <c t="s" r="A28" s="4">
        <v>54</v>
      </c>
      <c t="n" r="B28" s="5">
        <v>-15280206</v>
      </c>
      <c t="n" r="C28" s="5">
        <v>-12689981</v>
      </c>
    </row>
    <row r="29" spans="1:3">
      <c t="s" r="A29" s="4">
        <v>55</v>
      </c>
      <c t="n" r="B29" s="5">
        <v>-3277103</v>
      </c>
      <c t="n" r="C29" s="5">
        <v>-1830431</v>
      </c>
    </row>
    <row r="30" spans="1:3">
      <c t="s" r="A30" s="4">
        <v>56</v>
      </c>
      <c t="n" r="B30" s="5">
        <v>250000</v>
      </c>
      <c t="n" r="C30" s="5">
        <v>250000</v>
      </c>
    </row>
    <row r="31" spans="1:3">
      <c t="s" r="A31" s="4">
        <v>57</v>
      </c>
      <c t="n" r="B31" s="7">
        <v>-3527103</v>
      </c>
      <c t="n" r="C31" s="5">
        <v>-2080431</v>
      </c>
    </row>
    <row r="32" spans="1:3">
      <c t="s" r="A32" s="4">
        <v>58</v>
      </c>
      <c t="n" r="C32" s="5">
        <v>-248533</v>
      </c>
    </row>
    <row r="33" spans="1:3">
      <c t="s" r="A33" s="4">
        <v>59</v>
      </c>
      <c t="n" r="B33" s="7">
        <v>-3527103</v>
      </c>
      <c t="n" r="C33" s="5">
        <v>-2328964</v>
      </c>
    </row>
    <row r="34" spans="1:3">
      <c t="s" r="A34" s="4">
        <v>60</v>
      </c>
      <c t="n" r="B34" s="7">
        <v>280120</v>
      </c>
      <c t="n" r="C34" s="7">
        <v>17174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4"/>
    <col customWidth="1" max="2" min="2" width="80"/>
  </cols>
  <sheetData>
    <row r="1" spans="1:2">
      <c t="s" r="A1" s="1">
        <v>181</v>
      </c>
      <c t="s" r="B1" s="2">
        <v>1</v>
      </c>
    </row>
    <row r="2" spans="1:2">
      <c t="s" r="B2" s="2">
        <v>2</v>
      </c>
    </row>
    <row r="3" spans="1:2">
      <c t="s" r="A3" s="3">
        <v>142</v>
      </c>
    </row>
    <row r="4" spans="1:2">
      <c t="s" r="A4" s="4">
        <v>182</v>
      </c>
      <c t="s" r="B4" s="4">
        <v>183</v>
      </c>
    </row>
    <row r="5" spans="1:2">
      <c t="s" r="A5" s="4">
        <v>184</v>
      </c>
      <c t="s" r="B5" s="4">
        <v>185</v>
      </c>
    </row>
    <row r="6" spans="1:2">
      <c t="s" r="A6" s="4">
        <v>186</v>
      </c>
      <c t="s" r="B6" s="4">
        <v>187</v>
      </c>
    </row>
    <row r="7" spans="1:2">
      <c t="s" r="A7" s="4">
        <v>188</v>
      </c>
      <c t="s" r="B7" s="4">
        <v>189</v>
      </c>
    </row>
    <row r="8" spans="1:2">
      <c t="s" r="A8" s="4">
        <v>34</v>
      </c>
      <c t="s" r="B8" s="4">
        <v>190</v>
      </c>
    </row>
    <row r="9" spans="1:2">
      <c t="s" r="A9" s="4">
        <v>191</v>
      </c>
      <c t="s" r="B9" s="4">
        <v>192</v>
      </c>
    </row>
    <row r="10" spans="1:2">
      <c t="s" r="A10" s="4">
        <v>193</v>
      </c>
      <c t="s" r="B10" s="4">
        <v>194</v>
      </c>
    </row>
    <row r="11" spans="1:2">
      <c t="s" r="A11" s="4">
        <v>150</v>
      </c>
      <c t="s" r="B11" s="4">
        <v>195</v>
      </c>
    </row>
    <row r="12" spans="1:2">
      <c t="s" r="A12" s="4">
        <v>196</v>
      </c>
      <c t="s" r="B12" s="4">
        <v>197</v>
      </c>
    </row>
    <row r="13" spans="1:2">
      <c t="s" r="A13" s="4">
        <v>198</v>
      </c>
      <c t="s" r="B13" s="4">
        <v>199</v>
      </c>
    </row>
    <row r="14" spans="1:2">
      <c t="s" r="A14" s="4">
        <v>200</v>
      </c>
      <c t="s" r="B14" s="4">
        <v>201</v>
      </c>
    </row>
    <row r="15" spans="1:2">
      <c t="s" r="A15" s="4">
        <v>202</v>
      </c>
      <c t="s" r="B15" s="4">
        <v>203</v>
      </c>
    </row>
    <row r="16" spans="1:2">
      <c t="s" r="A16" s="4">
        <v>204</v>
      </c>
      <c t="s" r="B16" s="4">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t="s" r="A1" s="1">
        <v>206</v>
      </c>
      <c t="s" r="B1" s="2">
        <v>1</v>
      </c>
    </row>
    <row r="2" spans="1:2">
      <c t="s" r="B2" s="2">
        <v>2</v>
      </c>
    </row>
    <row r="3" spans="1:2">
      <c t="s" r="A3" s="3">
        <v>207</v>
      </c>
    </row>
    <row r="4" spans="1:2">
      <c t="s" r="A4" s="4">
        <v>208</v>
      </c>
      <c t="s" r="B4" s="4">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10</v>
      </c>
      <c t="s" r="B1" s="2">
        <v>1</v>
      </c>
    </row>
    <row r="2" spans="1:2">
      <c t="s" r="B2" s="2">
        <v>2</v>
      </c>
    </row>
    <row r="3" spans="1:2">
      <c t="s" r="A3" s="3">
        <v>211</v>
      </c>
    </row>
    <row r="4" spans="1:2">
      <c t="s" r="A4" s="4">
        <v>212</v>
      </c>
      <c t="s" r="B4" s="4">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r="A1" s="1">
        <v>214</v>
      </c>
      <c t="s" r="B1" s="2">
        <v>1</v>
      </c>
    </row>
    <row r="2" spans="1:2">
      <c t="s" r="B2" s="2">
        <v>2</v>
      </c>
    </row>
    <row r="3" spans="1:2">
      <c t="s" r="A3" s="3">
        <v>215</v>
      </c>
    </row>
    <row r="4" spans="1:2">
      <c t="s" r="A4" s="4">
        <v>216</v>
      </c>
      <c t="s" r="B4" s="4">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18</v>
      </c>
      <c t="s" r="B1" s="2">
        <v>1</v>
      </c>
    </row>
    <row r="2" spans="1:2">
      <c t="s" r="B2" s="2">
        <v>2</v>
      </c>
    </row>
    <row r="3" spans="1:2">
      <c t="s" r="A3" s="3">
        <v>219</v>
      </c>
    </row>
    <row r="4" spans="1:2">
      <c t="s" r="A4" s="4">
        <v>220</v>
      </c>
      <c t="s" r="B4" s="4">
        <v>221</v>
      </c>
    </row>
    <row r="5" spans="1:2">
      <c t="s" r="A5" s="4">
        <v>222</v>
      </c>
      <c t="s" r="B5" s="4">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24</v>
      </c>
      <c t="s" r="B1" s="2">
        <v>1</v>
      </c>
    </row>
    <row r="2" spans="1:2">
      <c t="s" r="B2" s="2">
        <v>2</v>
      </c>
    </row>
    <row r="3" spans="1:2">
      <c t="s" r="A3" s="3">
        <v>225</v>
      </c>
    </row>
    <row r="4" spans="1:2">
      <c t="s" r="A4" s="4">
        <v>226</v>
      </c>
      <c t="s" r="B4" s="4">
        <v>227</v>
      </c>
    </row>
    <row r="5" spans="1:2">
      <c t="s" r="A5" s="4">
        <v>228</v>
      </c>
      <c t="s" r="B5" s="4">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30</v>
      </c>
      <c t="s" r="B1" s="2">
        <v>1</v>
      </c>
    </row>
    <row r="2" spans="1:2">
      <c t="s" r="B2" s="2">
        <v>2</v>
      </c>
    </row>
    <row r="3" spans="1:2">
      <c t="s" r="A3" s="3">
        <v>231</v>
      </c>
    </row>
    <row r="4" spans="1:2">
      <c t="s" r="A4" s="4">
        <v>232</v>
      </c>
      <c t="s" r="B4" s="4">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80"/>
  </cols>
  <sheetData>
    <row r="1" spans="1:2">
      <c t="s" r="A1" s="1">
        <v>234</v>
      </c>
      <c t="s" r="B1" s="2">
        <v>1</v>
      </c>
    </row>
    <row r="2" spans="1:2">
      <c t="s" r="B2" s="2">
        <v>2</v>
      </c>
    </row>
    <row r="3" spans="1:2">
      <c t="s" r="A3" s="3">
        <v>235</v>
      </c>
    </row>
    <row r="4" spans="1:2">
      <c t="s" r="A4" s="4">
        <v>236</v>
      </c>
      <c t="s" r="B4" s="4">
        <v>237</v>
      </c>
    </row>
    <row r="5" spans="1:2">
      <c t="s" r="A5" s="4">
        <v>238</v>
      </c>
      <c t="s" r="B5" s="4">
        <v>239</v>
      </c>
    </row>
    <row r="6" spans="1:2">
      <c t="s" r="A6" s="4">
        <v>240</v>
      </c>
      <c t="s" r="B6" s="4">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s>
  <sheetData>
    <row r="1" spans="1:5">
      <c t="s" r="A1" s="1">
        <v>242</v>
      </c>
      <c t="s" r="B1" s="2">
        <v>75</v>
      </c>
      <c t="s" r="D1" s="2">
        <v>1</v>
      </c>
    </row>
    <row r="2" spans="1:5">
      <c t="s" r="B2" s="2">
        <v>2</v>
      </c>
      <c t="s" r="C2" s="2">
        <v>76</v>
      </c>
      <c t="s" r="D2" s="2">
        <v>2</v>
      </c>
      <c t="s" r="E2" s="2">
        <v>76</v>
      </c>
    </row>
    <row r="3" spans="1:5">
      <c t="s" r="A3" s="3">
        <v>79</v>
      </c>
    </row>
    <row r="4" spans="1:5">
      <c t="s" r="A4" s="4">
        <v>80</v>
      </c>
      <c t="n" r="B4" s="7">
        <v>126885</v>
      </c>
      <c t="n" r="C4" s="7">
        <v>76133</v>
      </c>
      <c t="n" r="D4" s="7">
        <v>196270</v>
      </c>
      <c t="n" r="E4" s="7">
        <v>225799</v>
      </c>
    </row>
    <row r="5" spans="1:5">
      <c t="s" r="A5" s="4">
        <v>81</v>
      </c>
      <c t="n" r="B5" s="5">
        <v>41693</v>
      </c>
      <c t="n" r="C5" s="5">
        <v>22593</v>
      </c>
      <c t="n" r="D5" s="5">
        <v>85435</v>
      </c>
      <c t="n" r="E5" s="5">
        <v>45182</v>
      </c>
    </row>
    <row r="6" spans="1:5">
      <c t="s" r="A6" s="4">
        <v>82</v>
      </c>
      <c t="n" r="B6" s="5">
        <v>49486</v>
      </c>
      <c t="n" r="C6" s="5">
        <v>98279</v>
      </c>
      <c t="n" r="D6" s="5">
        <v>140342</v>
      </c>
      <c t="n" r="E6" s="5">
        <v>218379</v>
      </c>
    </row>
    <row r="7" spans="1:5">
      <c t="s" r="A7" s="4">
        <v>83</v>
      </c>
      <c t="n" r="B7" s="5">
        <v>152438</v>
      </c>
      <c t="n" r="C7" s="5">
        <v>307286</v>
      </c>
      <c t="n" r="D7" s="5">
        <v>332175</v>
      </c>
      <c t="n" r="E7" s="5">
        <v>423969</v>
      </c>
    </row>
    <row r="8" spans="1:5">
      <c t="s" r="A8" s="4">
        <v>85</v>
      </c>
      <c t="n" r="B8" s="7">
        <v>192248</v>
      </c>
      <c t="n" r="C8" s="5">
        <v>49641</v>
      </c>
      <c t="n" r="D8" s="7">
        <v>207575</v>
      </c>
      <c t="n" r="E8" s="5">
        <v>92917</v>
      </c>
    </row>
    <row r="9" spans="1:5">
      <c t="s" r="A9" s="4">
        <v>243</v>
      </c>
    </row>
    <row r="10" spans="1:5">
      <c t="s" r="A10" s="3">
        <v>244</v>
      </c>
    </row>
    <row r="11" spans="1:5">
      <c t="s" r="A11" s="4">
        <v>245</v>
      </c>
      <c t="n" r="C11" s="5">
        <v>7498611</v>
      </c>
      <c t="n" r="E11" s="5">
        <v>15073344</v>
      </c>
    </row>
    <row r="12" spans="1:5">
      <c t="s" r="A12" s="3">
        <v>79</v>
      </c>
    </row>
    <row r="13" spans="1:5">
      <c t="s" r="A13" s="4">
        <v>246</v>
      </c>
      <c t="n" r="C13" s="5">
        <v>6556096</v>
      </c>
      <c t="n" r="E13" s="5">
        <v>12826146</v>
      </c>
    </row>
    <row r="14" spans="1:5">
      <c t="s" r="A14" s="4">
        <v>80</v>
      </c>
      <c t="n" r="C14" s="5">
        <v>250125</v>
      </c>
      <c t="n" r="E14" s="5">
        <v>450266</v>
      </c>
    </row>
    <row r="15" spans="1:5">
      <c t="s" r="A15" s="4">
        <v>81</v>
      </c>
      <c t="n" r="C15" s="5">
        <v>24157</v>
      </c>
      <c t="n" r="E15" s="5">
        <v>45063</v>
      </c>
    </row>
    <row r="16" spans="1:5">
      <c t="s" r="A16" s="4">
        <v>82</v>
      </c>
      <c t="n" r="C16" s="5">
        <v>6950</v>
      </c>
      <c t="n" r="E16" s="5">
        <v>16368</v>
      </c>
    </row>
    <row r="17" spans="1:5">
      <c t="s" r="A17" s="4">
        <v>83</v>
      </c>
      <c t="n" r="C17" s="5">
        <v>62027</v>
      </c>
      <c t="n" r="E17" s="5">
        <v>155069</v>
      </c>
    </row>
    <row r="18" spans="1:5">
      <c t="s" r="A18" s="4">
        <v>247</v>
      </c>
      <c t="n" r="C18" s="5">
        <v>287225</v>
      </c>
      <c t="n" r="E18" s="5">
        <v>756999</v>
      </c>
    </row>
    <row r="19" spans="1:5">
      <c t="s" r="A19" s="4">
        <v>248</v>
      </c>
      <c t="n" r="C19" s="7">
        <v>21116</v>
      </c>
      <c t="n" r="E19" s="5">
        <v>38488</v>
      </c>
    </row>
    <row r="20" spans="1:5">
      <c t="s" r="A20" s="4">
        <v>249</v>
      </c>
      <c t="n" r="E20" s="5">
        <v>650000</v>
      </c>
    </row>
    <row r="21" spans="1:5">
      <c t="s" r="A21" s="4">
        <v>85</v>
      </c>
      <c t="n" r="C21" s="7">
        <v>29876</v>
      </c>
      <c t="n" r="E21" s="5">
        <v>56975</v>
      </c>
    </row>
    <row r="22" spans="1:5">
      <c t="s" r="A22" s="4">
        <v>86</v>
      </c>
      <c t="n" r="C22" s="5">
        <v>7237572</v>
      </c>
      <c t="n" r="E22" s="5">
        <v>14995374</v>
      </c>
    </row>
    <row r="23" spans="1:5">
      <c t="s" r="A23" s="4">
        <v>250</v>
      </c>
      <c t="n" r="C23" s="7">
        <v>261039</v>
      </c>
      <c t="n" r="E23" s="5">
        <v>77970</v>
      </c>
    </row>
    <row r="24" spans="1:5">
      <c t="s" r="A24" s="4">
        <v>251</v>
      </c>
      <c t="n" r="E24" s="5">
        <v>6125</v>
      </c>
    </row>
    <row r="25" spans="1:5">
      <c t="s" r="A25" s="4">
        <v>252</v>
      </c>
      <c t="n" r="C25" s="7">
        <v>261039</v>
      </c>
      <c t="n" r="E25" s="7">
        <v>71845</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53</v>
      </c>
      <c t="s" r="B1" s="2">
        <v>1</v>
      </c>
    </row>
    <row r="2" spans="1:3">
      <c t="s" r="B2" s="2">
        <v>2</v>
      </c>
      <c t="s" r="C2" s="2">
        <v>76</v>
      </c>
    </row>
    <row r="3" spans="1:3">
      <c t="s" r="A3" s="3">
        <v>254</v>
      </c>
    </row>
    <row r="4" spans="1:3">
      <c t="s" r="A4" s="4">
        <v>255</v>
      </c>
      <c t="n" r="B4" s="5">
        <v>55462819</v>
      </c>
      <c t="n" r="C4" s="5">
        <v>36533665</v>
      </c>
    </row>
    <row r="5" spans="1:3">
      <c t="s" r="A5" s="4">
        <v>256</v>
      </c>
    </row>
    <row r="6" spans="1:3">
      <c t="s" r="A6" s="3">
        <v>254</v>
      </c>
    </row>
    <row r="7" spans="1:3">
      <c t="s" r="A7" s="4">
        <v>255</v>
      </c>
      <c t="n" r="B7" s="5">
        <v>41312552</v>
      </c>
      <c t="n" r="C7" s="5">
        <v>26192194</v>
      </c>
    </row>
    <row r="8" spans="1:3">
      <c t="s" r="A8" s="4">
        <v>257</v>
      </c>
    </row>
    <row r="9" spans="1:3">
      <c t="s" r="A9" s="3">
        <v>254</v>
      </c>
    </row>
    <row r="10" spans="1:3">
      <c t="s" r="A10" s="4">
        <v>255</v>
      </c>
      <c t="n" r="B10" s="5">
        <v>12075267</v>
      </c>
      <c t="n" r="C10" s="5">
        <v>7966471</v>
      </c>
    </row>
    <row r="11" spans="1:3">
      <c t="s" r="A11" s="4">
        <v>258</v>
      </c>
    </row>
    <row r="12" spans="1:3">
      <c t="s" r="A12" s="3">
        <v>254</v>
      </c>
    </row>
    <row r="13" spans="1:3">
      <c t="s" r="A13" s="4">
        <v>255</v>
      </c>
      <c t="n" r="B13" s="5">
        <v>2075000</v>
      </c>
      <c t="n" r="C13" s="5">
        <v>2375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t="s" r="A1" s="1">
        <v>61</v>
      </c>
      <c t="s" r="B1" s="2">
        <v>2</v>
      </c>
      <c t="s" r="C1" s="2">
        <v>28</v>
      </c>
    </row>
    <row r="2" spans="1:3">
      <c t="s" r="A2" s="4">
        <v>62</v>
      </c>
      <c t="n" r="C2" s="7">
        <v>290717</v>
      </c>
    </row>
    <row r="3" spans="1:3">
      <c t="s" r="A3" s="4">
        <v>63</v>
      </c>
      <c t="n" r="B3" s="8">
        <v>0.001</v>
      </c>
      <c t="n" r="C3" s="8">
        <v>0.001</v>
      </c>
    </row>
    <row r="4" spans="1:3">
      <c t="s" r="A4" s="4">
        <v>64</v>
      </c>
      <c t="n" r="B4" s="5">
        <v>2000000</v>
      </c>
      <c t="n" r="C4" s="5">
        <v>2000000</v>
      </c>
    </row>
    <row r="5" spans="1:3">
      <c t="s" r="A5" s="4">
        <v>65</v>
      </c>
    </row>
    <row r="6" spans="1:3">
      <c t="s" r="A6" s="4">
        <v>66</v>
      </c>
    </row>
    <row r="7" spans="1:3">
      <c t="s" r="A7" s="4">
        <v>67</v>
      </c>
      <c t="n" r="B7" s="8">
        <v>0.001</v>
      </c>
      <c t="n" r="C7" s="8">
        <v>0.001</v>
      </c>
    </row>
    <row r="8" spans="1:3">
      <c t="s" r="A8" s="4">
        <v>68</v>
      </c>
      <c t="n" r="B8" s="5">
        <v>100000000</v>
      </c>
      <c t="n" r="C8" s="5">
        <v>100000000</v>
      </c>
    </row>
    <row r="9" spans="1:3">
      <c t="s" r="A9" s="4">
        <v>69</v>
      </c>
      <c t="n" r="B9" s="5">
        <v>27498887</v>
      </c>
      <c t="n" r="C9" s="5">
        <v>24850979</v>
      </c>
    </row>
    <row r="10" spans="1:3">
      <c t="s" r="A10" s="4">
        <v>70</v>
      </c>
      <c t="n" r="B10" s="5">
        <v>26784601</v>
      </c>
      <c t="n" r="C10" s="5">
        <v>24136693</v>
      </c>
    </row>
    <row r="11" spans="1:3">
      <c t="s" r="A11" s="4">
        <v>71</v>
      </c>
      <c t="n" r="B11" s="5">
        <v>714286</v>
      </c>
      <c t="n" r="C11" s="5">
        <v>714286</v>
      </c>
    </row>
    <row r="12" spans="1:3">
      <c t="s" r="A12" s="4">
        <v>72</v>
      </c>
    </row>
    <row r="13" spans="1:3">
      <c t="s" r="A13" s="4">
        <v>62</v>
      </c>
      <c t="n" r="B13" s="7">
        <v>416140</v>
      </c>
      <c t="n" r="C13" s="7">
        <v>337349</v>
      </c>
    </row>
    <row r="14" spans="1:3">
      <c t="s" r="A14" s="4">
        <v>73</v>
      </c>
    </row>
    <row r="15" spans="1:3">
      <c t="s" r="A15" s="4">
        <v>62</v>
      </c>
      <c t="n" r="B15" s="7">
        <v>290717</v>
      </c>
      <c t="n" r="C15" s="7">
        <v>3869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t="s" r="A1" s="1">
        <v>259</v>
      </c>
      <c t="s" r="B1" s="2">
        <v>1</v>
      </c>
      <c t="s" r="C1" s="2">
        <v>260</v>
      </c>
    </row>
    <row r="2" spans="1:4">
      <c t="s" r="B2" s="2">
        <v>2</v>
      </c>
      <c t="s" r="C2" s="2">
        <v>28</v>
      </c>
      <c t="s" r="D2" s="2">
        <v>261</v>
      </c>
    </row>
    <row r="3" spans="1:4">
      <c t="s" r="A3" s="3">
        <v>262</v>
      </c>
    </row>
    <row r="4" spans="1:4">
      <c t="s" r="A4" s="4">
        <v>263</v>
      </c>
      <c t="s" r="B4" s="4">
        <v>264</v>
      </c>
      <c t="s" r="C4" s="4">
        <v>265</v>
      </c>
    </row>
    <row r="5" spans="1:4">
      <c t="s" r="A5" s="4">
        <v>266</v>
      </c>
      <c t="s" r="B5" s="4">
        <v>267</v>
      </c>
      <c t="s" r="C5" s="4">
        <v>268</v>
      </c>
    </row>
    <row r="6" spans="1:4">
      <c t="s" r="A6" s="4">
        <v>269</v>
      </c>
      <c t="s" r="B6" s="4">
        <v>270</v>
      </c>
      <c t="s" r="C6" s="4">
        <v>271</v>
      </c>
    </row>
    <row r="7" spans="1:4">
      <c t="s" r="A7" s="4">
        <v>272</v>
      </c>
    </row>
    <row r="8" spans="1:4">
      <c t="s" r="A8" s="3">
        <v>262</v>
      </c>
    </row>
    <row r="9" spans="1:4">
      <c t="s" r="A9" s="4">
        <v>263</v>
      </c>
      <c t="s" r="D9" s="4">
        <v>273</v>
      </c>
    </row>
    <row r="10" spans="1:4">
      <c t="s" r="A10" s="4">
        <v>266</v>
      </c>
      <c t="s" r="D10" s="4">
        <v>274</v>
      </c>
    </row>
    <row r="11" spans="1:4">
      <c t="s" r="A11" s="4">
        <v>269</v>
      </c>
      <c t="s" r="D11" s="4">
        <v>275</v>
      </c>
    </row>
  </sheetData>
  <mergeCells count="2">
    <mergeCell ref="A1:A2"/>
    <mergeCell ref="C1:D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76</v>
      </c>
      <c t="s" r="B1" s="2">
        <v>2</v>
      </c>
      <c t="s" r="C1" s="2">
        <v>28</v>
      </c>
    </row>
    <row r="2" spans="1:3">
      <c t="s" r="A2" s="3">
        <v>277</v>
      </c>
    </row>
    <row r="3" spans="1:3">
      <c t="s" r="A3" s="4">
        <v>278</v>
      </c>
      <c t="n" r="B3" s="7">
        <v>915800</v>
      </c>
      <c t="n" r="C3" s="7">
        <v>431400</v>
      </c>
    </row>
    <row r="4" spans="1:3">
      <c t="s" r="A4" s="4">
        <v>279</v>
      </c>
      <c t="n" r="B4" s="5">
        <v>1672931</v>
      </c>
      <c t="n" r="C4" s="5">
        <v>1201325</v>
      </c>
    </row>
    <row r="5" spans="1:3">
      <c t="s" r="A5" s="4">
        <v>280</v>
      </c>
      <c t="n" r="B5" s="7">
        <v>2588731</v>
      </c>
      <c t="n" r="C5" s="7">
        <v>1632725</v>
      </c>
    </row>
    <row r="6" spans="1:3">
      <c t="s" r="A6" s="4">
        <v>281</v>
      </c>
    </row>
    <row r="7" spans="1:3">
      <c t="s" r="A7" s="3">
        <v>277</v>
      </c>
    </row>
    <row r="8" spans="1:3">
      <c t="s" r="A8" s="4">
        <v>278</v>
      </c>
    </row>
    <row r="9" spans="1:3">
      <c t="s" r="A9" s="4">
        <v>279</v>
      </c>
    </row>
    <row r="10" spans="1:3">
      <c t="s" r="A10" s="4">
        <v>280</v>
      </c>
    </row>
    <row r="11" spans="1:3">
      <c t="s" r="A11" s="4">
        <v>282</v>
      </c>
    </row>
    <row r="12" spans="1:3">
      <c t="s" r="A12" s="3">
        <v>277</v>
      </c>
    </row>
    <row r="13" spans="1:3">
      <c t="s" r="A13" s="4">
        <v>278</v>
      </c>
    </row>
    <row r="14" spans="1:3">
      <c t="s" r="A14" s="4">
        <v>279</v>
      </c>
    </row>
    <row r="15" spans="1:3">
      <c t="s" r="A15" s="4">
        <v>280</v>
      </c>
    </row>
    <row r="16" spans="1:3">
      <c t="s" r="A16" s="4">
        <v>283</v>
      </c>
    </row>
    <row r="17" spans="1:3">
      <c t="s" r="A17" s="3">
        <v>277</v>
      </c>
    </row>
    <row r="18" spans="1:3">
      <c t="s" r="A18" s="4">
        <v>278</v>
      </c>
      <c t="n" r="B18" s="7">
        <v>915800</v>
      </c>
      <c t="n" r="C18" s="7">
        <v>431400</v>
      </c>
    </row>
    <row r="19" spans="1:3">
      <c t="s" r="A19" s="4">
        <v>279</v>
      </c>
      <c t="n" r="B19" s="5">
        <v>1672931</v>
      </c>
      <c t="n" r="C19" s="5">
        <v>1201325</v>
      </c>
    </row>
    <row r="20" spans="1:3">
      <c t="s" r="A20" s="4">
        <v>280</v>
      </c>
      <c t="n" r="B20" s="7">
        <v>2588731</v>
      </c>
      <c t="n" r="C20" s="7">
        <v>1632725</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84</v>
      </c>
      <c t="s" r="B1" s="2">
        <v>75</v>
      </c>
      <c t="s" r="D1" s="2">
        <v>1</v>
      </c>
    </row>
    <row r="2" spans="1:5">
      <c t="s" r="B2" s="2">
        <v>2</v>
      </c>
      <c t="s" r="C2" s="2">
        <v>76</v>
      </c>
      <c t="s" r="D2" s="2">
        <v>2</v>
      </c>
      <c t="s" r="E2" s="2">
        <v>76</v>
      </c>
    </row>
    <row r="3" spans="1:5">
      <c t="s" r="A3" s="3">
        <v>277</v>
      </c>
    </row>
    <row r="4" spans="1:5">
      <c t="s" r="A4" s="4">
        <v>135</v>
      </c>
      <c t="n" r="D4" s="7">
        <v>188000</v>
      </c>
    </row>
    <row r="5" spans="1:5">
      <c t="s" r="A5" s="4">
        <v>137</v>
      </c>
      <c t="n" r="D5" s="5">
        <v>130299</v>
      </c>
    </row>
    <row r="6" spans="1:5">
      <c t="s" r="A6" s="4">
        <v>285</v>
      </c>
      <c t="n" r="D6" s="5">
        <v>879208</v>
      </c>
      <c t="n" r="E6" s="7">
        <v>401050</v>
      </c>
    </row>
    <row r="7" spans="1:5">
      <c t="s" r="A7" s="4">
        <v>286</v>
      </c>
      <c t="n" r="B7" s="7">
        <v>-98100</v>
      </c>
      <c t="n" r="C7" s="7">
        <v>324800</v>
      </c>
      <c t="n" r="D7" s="5">
        <v>-484400</v>
      </c>
      <c t="n" r="E7" s="5">
        <v>1172114</v>
      </c>
    </row>
    <row r="8" spans="1:5">
      <c t="s" r="A8" s="4">
        <v>256</v>
      </c>
    </row>
    <row r="9" spans="1:5">
      <c t="s" r="A9" s="3">
        <v>277</v>
      </c>
    </row>
    <row r="10" spans="1:5">
      <c t="s" r="A10" s="4">
        <v>286</v>
      </c>
      <c t="n" r="B10" s="5">
        <v>-98100</v>
      </c>
      <c t="n" r="C10" s="7">
        <v>324800</v>
      </c>
      <c t="n" r="D10" s="5">
        <v>-484400</v>
      </c>
      <c t="n" r="E10" s="7">
        <v>1136400</v>
      </c>
    </row>
    <row r="11" spans="1:5">
      <c t="s" r="A11" s="4">
        <v>283</v>
      </c>
    </row>
    <row r="12" spans="1:5">
      <c t="s" r="A12" s="3">
        <v>277</v>
      </c>
    </row>
    <row r="13" spans="1:5">
      <c t="s" r="A13" s="4">
        <v>287</v>
      </c>
      <c t="n" r="D13" s="5">
        <v>1632725</v>
      </c>
    </row>
    <row r="14" spans="1:5">
      <c t="s" r="A14" s="4">
        <v>124</v>
      </c>
      <c t="n" r="D14" s="5">
        <v>411500</v>
      </c>
    </row>
    <row r="15" spans="1:5">
      <c t="s" r="A15" s="4">
        <v>135</v>
      </c>
      <c t="n" r="D15" s="5">
        <v>188000</v>
      </c>
    </row>
    <row r="16" spans="1:5">
      <c t="s" r="A16" s="4">
        <v>137</v>
      </c>
      <c t="n" r="D16" s="5">
        <v>130299</v>
      </c>
    </row>
    <row r="17" spans="1:5">
      <c t="s" r="A17" s="4">
        <v>288</v>
      </c>
      <c t="n" r="D17" s="5">
        <v>-168379</v>
      </c>
    </row>
    <row r="18" spans="1:5">
      <c t="s" r="A18" s="4">
        <v>285</v>
      </c>
      <c t="n" r="D18" s="5">
        <v>89814</v>
      </c>
    </row>
    <row r="19" spans="1:5">
      <c t="s" r="A19" s="4">
        <v>286</v>
      </c>
      <c t="n" r="D19" s="5">
        <v>484400</v>
      </c>
    </row>
    <row r="20" spans="1:5">
      <c t="s" r="A20" s="4">
        <v>289</v>
      </c>
      <c t="n" r="B20" s="7">
        <v>2588731</v>
      </c>
      <c t="n" r="D20" s="7">
        <v>2588731</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4"/>
    <col customWidth="1" max="3" min="3" width="17"/>
    <col customWidth="1" max="4" min="4" width="14"/>
  </cols>
  <sheetData>
    <row r="1" spans="1:4">
      <c t="s" r="A1" s="1">
        <v>290</v>
      </c>
      <c t="s" r="B1" s="2">
        <v>291</v>
      </c>
      <c t="s" r="C1" s="2">
        <v>292</v>
      </c>
      <c t="s" r="D1" s="2">
        <v>293</v>
      </c>
    </row>
    <row r="2" spans="1:4">
      <c t="s" r="A2" s="4">
        <v>294</v>
      </c>
    </row>
    <row r="3" spans="1:4">
      <c t="s" r="A3" s="3">
        <v>295</v>
      </c>
    </row>
    <row r="4" spans="1:4">
      <c t="s" r="A4" s="4">
        <v>296</v>
      </c>
      <c t="s" r="C4" s="4">
        <v>297</v>
      </c>
      <c t="s" r="D4" s="4">
        <v>297</v>
      </c>
    </row>
    <row r="5" spans="1:4">
      <c t="s" r="A5" s="4">
        <v>298</v>
      </c>
      <c t="s" r="C5" s="4">
        <v>299</v>
      </c>
      <c t="s" r="D5" s="4">
        <v>300</v>
      </c>
    </row>
    <row r="6" spans="1:4">
      <c t="s" r="A6" s="4">
        <v>266</v>
      </c>
      <c t="s" r="C6" s="4">
        <v>301</v>
      </c>
      <c t="s" r="D6" s="4">
        <v>302</v>
      </c>
    </row>
    <row r="7" spans="1:4">
      <c t="s" r="A7" s="4">
        <v>269</v>
      </c>
      <c t="s" r="C7" s="4">
        <v>303</v>
      </c>
      <c t="s" r="D7" s="4">
        <v>304</v>
      </c>
    </row>
    <row r="8" spans="1:4">
      <c t="s" r="A8" s="4">
        <v>305</v>
      </c>
    </row>
    <row r="9" spans="1:4">
      <c t="s" r="A9" s="3">
        <v>295</v>
      </c>
    </row>
    <row r="10" spans="1:4">
      <c t="s" r="A10" s="4">
        <v>296</v>
      </c>
      <c t="s" r="B10" s="4">
        <v>297</v>
      </c>
    </row>
    <row r="11" spans="1:4">
      <c t="s" r="A11" s="4">
        <v>298</v>
      </c>
      <c t="s" r="B11" s="4">
        <v>306</v>
      </c>
    </row>
    <row r="12" spans="1:4">
      <c t="s" r="A12" s="4">
        <v>266</v>
      </c>
      <c t="s" r="B12" s="4">
        <v>307</v>
      </c>
    </row>
    <row r="13" spans="1:4">
      <c t="s" r="A13" s="4">
        <v>269</v>
      </c>
      <c t="s" r="B13" s="4">
        <v>275</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33"/>
  <sheetViews>
    <sheetView workbookViewId="0">
      <selection activeCell="A1" sqref="A1"/>
    </sheetView>
  </sheetViews>
  <sheetFormatPr baseColWidth="10" defaultRowHeight="15"/>
  <cols>
    <col customWidth="1" max="1" min="1" width="80"/>
    <col customWidth="1" max="2" min="2" width="17"/>
  </cols>
  <sheetData>
    <row r="1" spans="1:2">
      <c t="s" r="A1" s="1">
        <v>308</v>
      </c>
      <c t="s" r="B1" s="2">
        <v>280</v>
      </c>
    </row>
    <row r="2" spans="1:2">
      <c t="s" r="A2" s="3">
        <v>309</v>
      </c>
    </row>
    <row r="3" spans="1:2">
      <c t="s" r="A3" s="4">
        <v>310</v>
      </c>
      <c t="n" r="B3" s="5">
        <v>2375000</v>
      </c>
    </row>
    <row r="4" spans="1:2">
      <c t="s" r="A4" s="4">
        <v>311</v>
      </c>
    </row>
    <row r="5" spans="1:2">
      <c t="s" r="A5" s="4">
        <v>312</v>
      </c>
    </row>
    <row r="6" spans="1:2">
      <c t="s" r="A6" s="4">
        <v>313</v>
      </c>
      <c t="n" r="B6" s="5">
        <v>300000</v>
      </c>
    </row>
    <row r="7" spans="1:2">
      <c t="s" r="A7" s="4">
        <v>314</v>
      </c>
    </row>
    <row r="8" spans="1:2">
      <c t="s" r="A8" s="4">
        <v>315</v>
      </c>
      <c t="n" r="B8" s="5">
        <v>2075000</v>
      </c>
    </row>
    <row r="9" spans="1:2">
      <c t="s" r="A9" s="4">
        <v>316</v>
      </c>
      <c t="n" r="B9" s="5">
        <v>2075000</v>
      </c>
    </row>
    <row r="10" spans="1:2">
      <c t="s" r="A10" s="4">
        <v>317</v>
      </c>
      <c t="n" r="B10" s="5">
        <v>2075000</v>
      </c>
    </row>
    <row r="11" spans="1:2">
      <c t="s" r="A11" s="3">
        <v>318</v>
      </c>
    </row>
    <row r="12" spans="1:2">
      <c t="s" r="A12" s="4">
        <v>310</v>
      </c>
      <c t="n" r="B12" s="9">
        <v>0.42</v>
      </c>
    </row>
    <row r="13" spans="1:2">
      <c t="s" r="A13" s="4">
        <v>311</v>
      </c>
    </row>
    <row r="14" spans="1:2">
      <c t="s" r="A14" s="4">
        <v>312</v>
      </c>
    </row>
    <row r="15" spans="1:2">
      <c t="s" r="A15" s="4">
        <v>313</v>
      </c>
      <c t="n" r="B15" s="9">
        <v>0.25</v>
      </c>
    </row>
    <row r="16" spans="1:2">
      <c t="s" r="A16" s="4">
        <v>314</v>
      </c>
    </row>
    <row r="17" spans="1:2">
      <c t="s" r="A17" s="4">
        <v>315</v>
      </c>
      <c t="n" r="B17" s="9">
        <v>0.45</v>
      </c>
    </row>
    <row r="18" spans="1:2">
      <c t="s" r="A18" s="4">
        <v>316</v>
      </c>
      <c t="n" r="B18" s="10">
        <v>0.45</v>
      </c>
    </row>
    <row r="19" spans="1:2">
      <c t="s" r="A19" s="4">
        <v>317</v>
      </c>
      <c t="n" r="B19" s="9">
        <v>0.45</v>
      </c>
    </row>
    <row r="20" spans="1:2">
      <c t="s" r="A20" s="3">
        <v>319</v>
      </c>
    </row>
    <row r="21" spans="1:2">
      <c t="s" r="A21" s="4">
        <v>320</v>
      </c>
      <c t="s" r="B21" s="4">
        <v>321</v>
      </c>
    </row>
    <row r="22" spans="1:2">
      <c t="s" r="A22" s="4">
        <v>322</v>
      </c>
      <c t="s" r="B22" s="4">
        <v>323</v>
      </c>
    </row>
    <row r="23" spans="1:2">
      <c t="s" r="A23" s="4">
        <v>324</v>
      </c>
      <c t="s" r="B23" s="4">
        <v>323</v>
      </c>
    </row>
    <row r="24" spans="1:2">
      <c t="s" r="A24" s="4">
        <v>325</v>
      </c>
      <c t="s" r="B24" s="4">
        <v>323</v>
      </c>
    </row>
    <row r="25" spans="1:2">
      <c t="s" r="A25" s="3">
        <v>326</v>
      </c>
    </row>
    <row r="26" spans="1:2">
      <c t="s" r="A26" s="4">
        <v>310</v>
      </c>
    </row>
    <row r="27" spans="1:2">
      <c t="s" r="A27" s="4">
        <v>311</v>
      </c>
    </row>
    <row r="28" spans="1:2">
      <c t="s" r="A28" s="4">
        <v>312</v>
      </c>
    </row>
    <row r="29" spans="1:2">
      <c t="s" r="A29" s="4">
        <v>313</v>
      </c>
    </row>
    <row r="30" spans="1:2">
      <c t="s" r="A30" s="4">
        <v>314</v>
      </c>
    </row>
    <row r="31" spans="1:2">
      <c t="s" r="A31" s="4">
        <v>315</v>
      </c>
    </row>
    <row r="32" spans="1:2">
      <c t="s" r="A32" s="4">
        <v>316</v>
      </c>
    </row>
    <row r="33" spans="1:2">
      <c t="s" r="A33" s="4">
        <v>317</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27</v>
      </c>
      <c t="s" r="B1" s="2">
        <v>2</v>
      </c>
      <c t="s" r="C1" s="2">
        <v>28</v>
      </c>
    </row>
    <row r="2" spans="1:3">
      <c t="s" r="A2" s="3">
        <v>328</v>
      </c>
    </row>
    <row r="3" spans="1:3">
      <c t="s" r="A3" s="4">
        <v>329</v>
      </c>
      <c t="n" r="B3" s="7">
        <v>1442931</v>
      </c>
      <c t="n" r="C3" s="7">
        <v>971325</v>
      </c>
    </row>
    <row r="4" spans="1:3">
      <c t="s" r="A4" s="4">
        <v>330</v>
      </c>
      <c t="n" r="B4" s="5">
        <v>-1280280</v>
      </c>
      <c t="n" r="C4" s="5">
        <v>-858225</v>
      </c>
    </row>
    <row r="5" spans="1:3">
      <c t="s" r="A5" s="4">
        <v>331</v>
      </c>
      <c t="n" r="B5" s="5">
        <v>162651</v>
      </c>
      <c t="n" r="C5" s="5">
        <v>113100</v>
      </c>
    </row>
    <row r="6" spans="1:3">
      <c t="s" r="A6" s="4">
        <v>332</v>
      </c>
    </row>
    <row r="7" spans="1:3">
      <c t="s" r="A7" s="3">
        <v>328</v>
      </c>
    </row>
    <row r="8" spans="1:3">
      <c t="s" r="A8" s="4">
        <v>329</v>
      </c>
      <c t="n" r="B8" s="5">
        <v>1124619</v>
      </c>
      <c t="n" r="C8" s="5">
        <v>570816</v>
      </c>
    </row>
    <row r="9" spans="1:3">
      <c t="s" r="A9" s="4">
        <v>333</v>
      </c>
    </row>
    <row r="10" spans="1:3">
      <c t="s" r="A10" s="3">
        <v>328</v>
      </c>
    </row>
    <row r="11" spans="1:3">
      <c t="s" r="A11" s="4">
        <v>329</v>
      </c>
      <c t="n" r="B11" s="5">
        <v>68312</v>
      </c>
      <c t="n" r="C11" s="5">
        <v>150509</v>
      </c>
    </row>
    <row r="12" spans="1:3">
      <c t="s" r="A12" s="4">
        <v>334</v>
      </c>
    </row>
    <row r="13" spans="1:3">
      <c t="s" r="A13" s="3">
        <v>328</v>
      </c>
    </row>
    <row r="14" spans="1:3">
      <c t="s" r="A14" s="4">
        <v>329</v>
      </c>
      <c t="n" r="B14" s="7">
        <v>250000</v>
      </c>
      <c t="n" r="C14" s="7">
        <v>250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t="s" r="A1" s="1">
        <v>335</v>
      </c>
      <c t="s" r="B1" s="2">
        <v>1</v>
      </c>
      <c t="s" r="C1" s="2">
        <v>260</v>
      </c>
    </row>
    <row r="2" spans="1:3">
      <c t="s" r="B2" s="2">
        <v>2</v>
      </c>
      <c t="s" r="C2" s="2">
        <v>28</v>
      </c>
    </row>
    <row r="3" spans="1:3">
      <c t="s" r="A3" s="4">
        <v>336</v>
      </c>
      <c t="n" r="C3" s="7">
        <v>290717</v>
      </c>
    </row>
    <row r="4" spans="1:3">
      <c t="s" r="A4" s="4">
        <v>332</v>
      </c>
    </row>
    <row r="5" spans="1:3">
      <c t="s" r="A5" s="4">
        <v>337</v>
      </c>
      <c t="s" r="B5" s="4">
        <v>338</v>
      </c>
      <c t="s" r="C5" s="4">
        <v>338</v>
      </c>
    </row>
    <row r="6" spans="1:3">
      <c t="s" r="A6" s="4">
        <v>339</v>
      </c>
      <c t="n" r="B6" s="9">
        <v>0.25</v>
      </c>
      <c t="n" r="C6" s="9">
        <v>0.25</v>
      </c>
    </row>
    <row r="7" spans="1:3">
      <c t="s" r="A7" s="4">
        <v>340</v>
      </c>
      <c t="s" r="B7" s="4">
        <v>341</v>
      </c>
      <c t="s" r="C7" s="4">
        <v>341</v>
      </c>
    </row>
    <row r="8" spans="1:3">
      <c t="s" r="A8" s="4">
        <v>342</v>
      </c>
      <c t="s" r="B8" s="4">
        <v>343</v>
      </c>
      <c t="s" r="C8" s="4">
        <v>343</v>
      </c>
    </row>
    <row r="9" spans="1:3">
      <c t="s" r="A9" s="4">
        <v>336</v>
      </c>
      <c t="n" r="B9" s="7">
        <v>402881</v>
      </c>
      <c t="n" r="C9" s="7">
        <v>677584</v>
      </c>
    </row>
    <row r="10" spans="1:3">
      <c t="s" r="A10" s="4">
        <v>333</v>
      </c>
    </row>
    <row r="11" spans="1:3">
      <c t="s" r="A11" s="4">
        <v>337</v>
      </c>
      <c t="s" r="B11" s="4">
        <v>338</v>
      </c>
      <c t="s" r="C11" s="4">
        <v>338</v>
      </c>
    </row>
    <row r="12" spans="1:3">
      <c t="s" r="A12" s="4">
        <v>339</v>
      </c>
      <c t="n" r="B12" s="9">
        <v>0.25</v>
      </c>
      <c t="n" r="C12" s="9">
        <v>0.35</v>
      </c>
    </row>
    <row r="13" spans="1:3">
      <c t="s" r="A13" s="4">
        <v>344</v>
      </c>
      <c t="s" r="B13" s="4">
        <v>345</v>
      </c>
      <c t="s" r="C13" s="4">
        <v>345</v>
      </c>
    </row>
    <row r="14" spans="1:3">
      <c t="s" r="A14" s="4">
        <v>336</v>
      </c>
      <c t="n" r="B14" s="7">
        <v>350608</v>
      </c>
      <c t="n" r="C14" s="7">
        <v>0</v>
      </c>
    </row>
    <row r="15" spans="1:3">
      <c t="s" r="A15" s="4">
        <v>346</v>
      </c>
      <c t="s" r="B15" s="4">
        <v>347</v>
      </c>
      <c t="s" r="C15" s="4">
        <v>347</v>
      </c>
    </row>
    <row r="16" spans="1:3">
      <c t="s" r="A16" s="4">
        <v>334</v>
      </c>
    </row>
    <row r="17" spans="1:3">
      <c t="s" r="A17" s="4">
        <v>337</v>
      </c>
      <c t="s" r="B17" s="4">
        <v>348</v>
      </c>
      <c t="s" r="C17" s="4">
        <v>348</v>
      </c>
    </row>
    <row r="18" spans="1:3">
      <c t="s" r="A18" s="4">
        <v>339</v>
      </c>
      <c t="n" r="B18" s="9">
        <v>0.3</v>
      </c>
      <c t="n" r="C18" s="9">
        <v>0.3</v>
      </c>
    </row>
    <row r="19" spans="1:3">
      <c t="s" r="A19" s="4">
        <v>344</v>
      </c>
      <c t="s" r="B19" s="4">
        <v>349</v>
      </c>
      <c t="s" r="C19" s="4">
        <v>34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50</v>
      </c>
      <c t="s" r="B1" s="2">
        <v>351</v>
      </c>
      <c t="s" r="C1" s="2">
        <v>352</v>
      </c>
    </row>
    <row r="2" spans="1:3">
      <c t="s" r="A2" s="3">
        <v>353</v>
      </c>
    </row>
    <row r="3" spans="1:3">
      <c t="s" r="A3" s="4">
        <v>296</v>
      </c>
    </row>
    <row r="4" spans="1:3">
      <c t="s" r="A4" s="4">
        <v>298</v>
      </c>
      <c t="s" r="B4" s="4">
        <v>354</v>
      </c>
      <c t="s" r="C4" s="4">
        <v>355</v>
      </c>
    </row>
    <row r="5" spans="1:3">
      <c t="s" r="A5" s="4">
        <v>266</v>
      </c>
      <c t="s" r="B5" s="4">
        <v>356</v>
      </c>
      <c t="s" r="C5" s="4">
        <v>357</v>
      </c>
    </row>
    <row r="6" spans="1:3">
      <c t="s" r="A6" s="4">
        <v>269</v>
      </c>
      <c t="s" r="B6" s="4">
        <v>304</v>
      </c>
      <c t="s" r="C6" s="4">
        <v>358</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12"/>
  </cols>
  <sheetData>
    <row r="1" spans="1:2">
      <c t="s" r="A1" s="1">
        <v>359</v>
      </c>
      <c t="s" r="B1" s="2">
        <v>280</v>
      </c>
    </row>
    <row r="2" spans="1:2">
      <c t="s" r="A2" s="3">
        <v>309</v>
      </c>
    </row>
    <row r="3" spans="1:2">
      <c t="s" r="A3" s="4">
        <v>315</v>
      </c>
      <c t="n" r="B3" s="5">
        <v>41312552</v>
      </c>
    </row>
    <row r="4" spans="1:2">
      <c t="s" r="A4" s="4">
        <v>256</v>
      </c>
    </row>
    <row r="5" spans="1:2">
      <c t="s" r="A5" s="3">
        <v>309</v>
      </c>
    </row>
    <row r="6" spans="1:2">
      <c t="s" r="A6" s="4">
        <v>310</v>
      </c>
      <c t="n" r="B6" s="5">
        <v>35911846</v>
      </c>
    </row>
    <row r="7" spans="1:2">
      <c t="s" r="A7" s="4">
        <v>311</v>
      </c>
      <c t="n" r="B7" s="5">
        <v>5650706</v>
      </c>
    </row>
    <row r="8" spans="1:2">
      <c t="s" r="A8" s="4">
        <v>312</v>
      </c>
    </row>
    <row r="9" spans="1:2">
      <c t="s" r="A9" s="4">
        <v>360</v>
      </c>
      <c t="n" r="B9" s="5">
        <v>-250000</v>
      </c>
    </row>
    <row r="10" spans="1:2">
      <c t="s" r="A10" s="4">
        <v>315</v>
      </c>
      <c t="n" r="B10" s="5">
        <v>41312552</v>
      </c>
    </row>
    <row r="11" spans="1:2">
      <c t="s" r="A11" s="3">
        <v>318</v>
      </c>
    </row>
    <row r="12" spans="1:2">
      <c t="s" r="A12" s="4">
        <v>310</v>
      </c>
      <c t="n" r="B12" s="9">
        <v>0.24</v>
      </c>
    </row>
    <row r="13" spans="1:2">
      <c t="s" r="A13" s="4">
        <v>311</v>
      </c>
      <c t="n" r="B13" s="9">
        <v>0.18</v>
      </c>
    </row>
    <row r="14" spans="1:2">
      <c t="s" r="A14" s="4">
        <v>312</v>
      </c>
    </row>
    <row r="15" spans="1:2">
      <c t="s" r="A15" s="4">
        <v>360</v>
      </c>
      <c t="n" r="B15" s="9">
        <v>0.55</v>
      </c>
    </row>
    <row r="16" spans="1:2">
      <c t="s" r="A16" s="4">
        <v>315</v>
      </c>
      <c t="n" r="B16" s="9">
        <v>0.23</v>
      </c>
    </row>
    <row r="17" spans="1:2">
      <c t="s" r="A17" s="3">
        <v>361</v>
      </c>
    </row>
    <row r="18" spans="1:2">
      <c t="s" r="A18" s="4">
        <v>362</v>
      </c>
      <c t="n" r="B18" s="5">
        <v>35911846</v>
      </c>
    </row>
    <row r="19" spans="1:2">
      <c t="s" r="A19" s="4">
        <v>311</v>
      </c>
      <c t="n" r="B19" s="5">
        <v>5650706</v>
      </c>
    </row>
    <row r="20" spans="1:2">
      <c t="s" r="A20" s="4">
        <v>312</v>
      </c>
    </row>
    <row r="21" spans="1:2">
      <c t="s" r="A21" s="4">
        <v>360</v>
      </c>
      <c t="n" r="B21" s="5">
        <v>-250000</v>
      </c>
    </row>
    <row r="22" spans="1:2">
      <c t="s" r="A22" s="4">
        <v>315</v>
      </c>
      <c t="n" r="B22" s="5">
        <v>41312552</v>
      </c>
    </row>
    <row r="23" spans="1:2">
      <c t="s" r="A23" s="3">
        <v>326</v>
      </c>
    </row>
    <row r="24" spans="1:2">
      <c t="s" r="A24" s="4">
        <v>310</v>
      </c>
      <c t="n" r="B24" s="7">
        <v>426580</v>
      </c>
    </row>
    <row r="25" spans="1:2">
      <c t="s" r="A25" s="4">
        <v>311</v>
      </c>
    </row>
    <row r="26" spans="1:2">
      <c t="s" r="A26" s="4">
        <v>312</v>
      </c>
    </row>
    <row r="27" spans="1:2">
      <c t="s" r="A27" s="4">
        <v>360</v>
      </c>
    </row>
    <row r="28" spans="1:2">
      <c t="s" r="A28" s="4">
        <v>315</v>
      </c>
      <c t="n" r="B28" s="7">
        <v>1664482</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26"/>
    <col customWidth="1" max="3" min="3" width="14"/>
  </cols>
  <sheetData>
    <row r="1" spans="1:3">
      <c t="s" r="A1" s="1">
        <v>363</v>
      </c>
      <c t="s" r="B1" s="2">
        <v>1</v>
      </c>
    </row>
    <row r="2" spans="1:3">
      <c t="s" r="B2" s="2">
        <v>2</v>
      </c>
      <c t="s" r="C2" s="2">
        <v>28</v>
      </c>
    </row>
    <row r="3" spans="1:3">
      <c t="s" r="A3" s="3">
        <v>353</v>
      </c>
    </row>
    <row r="4" spans="1:3">
      <c t="s" r="A4" s="4">
        <v>364</v>
      </c>
      <c t="n" r="B4" s="5">
        <v>41312552</v>
      </c>
    </row>
    <row r="5" spans="1:3">
      <c t="s" r="A5" s="4">
        <v>365</v>
      </c>
      <c t="n" r="B5" s="5">
        <v>41312552</v>
      </c>
    </row>
    <row r="6" spans="1:3">
      <c t="s" r="A6" s="4">
        <v>256</v>
      </c>
    </row>
    <row r="7" spans="1:3">
      <c t="s" r="A7" s="3">
        <v>353</v>
      </c>
    </row>
    <row r="8" spans="1:3">
      <c t="s" r="A8" s="4">
        <v>364</v>
      </c>
      <c t="n" r="B8" s="5">
        <v>41312552</v>
      </c>
      <c t="n" r="C8" s="5">
        <v>35911846</v>
      </c>
    </row>
    <row r="9" spans="1:3">
      <c t="s" r="A9" s="4">
        <v>366</v>
      </c>
      <c t="n" r="B9" s="9">
        <v>0.23</v>
      </c>
      <c t="n" r="C9" s="9">
        <v>0.24</v>
      </c>
    </row>
    <row r="10" spans="1:3">
      <c t="s" r="A10" s="4">
        <v>367</v>
      </c>
    </row>
    <row r="11" spans="1:3">
      <c t="s" r="A11" s="3">
        <v>353</v>
      </c>
    </row>
    <row r="12" spans="1:3">
      <c t="s" r="A12" s="4">
        <v>368</v>
      </c>
      <c t="n" r="B12" s="8">
        <v>0.001</v>
      </c>
    </row>
    <row r="13" spans="1:3">
      <c t="s" r="A13" s="4">
        <v>364</v>
      </c>
      <c t="n" r="B13" s="5">
        <v>7049448</v>
      </c>
    </row>
    <row r="14" spans="1:3">
      <c t="s" r="A14" s="4">
        <v>369</v>
      </c>
      <c t="s" r="B14" s="4">
        <v>270</v>
      </c>
    </row>
    <row r="15" spans="1:3">
      <c t="s" r="A15" s="4">
        <v>366</v>
      </c>
      <c t="n" r="B15" s="8">
        <v>0.001</v>
      </c>
    </row>
    <row r="16" spans="1:3">
      <c t="s" r="A16" s="4">
        <v>365</v>
      </c>
      <c t="n" r="B16" s="5">
        <v>7049448</v>
      </c>
    </row>
    <row r="17" spans="1:3">
      <c t="s" r="A17" s="4">
        <v>370</v>
      </c>
    </row>
    <row r="18" spans="1:3">
      <c t="s" r="A18" s="3">
        <v>353</v>
      </c>
    </row>
    <row r="19" spans="1:3">
      <c t="s" r="A19" s="4">
        <v>364</v>
      </c>
      <c t="n" r="B19" s="5">
        <v>34263104</v>
      </c>
    </row>
    <row r="20" spans="1:3">
      <c t="s" r="A20" s="4">
        <v>369</v>
      </c>
      <c t="s" r="B20" s="4">
        <v>371</v>
      </c>
    </row>
    <row r="21" spans="1:3">
      <c t="s" r="A21" s="4">
        <v>366</v>
      </c>
      <c t="n" r="B21" s="9">
        <v>0.28</v>
      </c>
    </row>
    <row r="22" spans="1:3">
      <c t="s" r="A22" s="4">
        <v>365</v>
      </c>
      <c t="n" r="B22" s="5">
        <v>34263104</v>
      </c>
    </row>
    <row r="23" spans="1:3">
      <c t="s" r="A23" s="4">
        <v>372</v>
      </c>
    </row>
    <row r="24" spans="1:3">
      <c t="s" r="A24" s="3">
        <v>353</v>
      </c>
    </row>
    <row r="25" spans="1:3">
      <c t="s" r="A25" s="4">
        <v>368</v>
      </c>
      <c t="n" r="B25" s="9">
        <v>0.25</v>
      </c>
    </row>
    <row r="26" spans="1:3">
      <c t="s" r="A26" s="4">
        <v>373</v>
      </c>
    </row>
    <row r="27" spans="1:3">
      <c t="s" r="A27" s="3">
        <v>353</v>
      </c>
    </row>
    <row r="28" spans="1:3">
      <c t="s" r="A28" s="4">
        <v>368</v>
      </c>
      <c t="n" r="B28" s="9">
        <v>0.7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r="1" spans="1:5">
      <c t="s" r="A1" s="1">
        <v>74</v>
      </c>
      <c t="s" r="B1" s="2">
        <v>75</v>
      </c>
      <c t="s" r="D1" s="2">
        <v>1</v>
      </c>
    </row>
    <row r="2" spans="1:5">
      <c t="s" r="B2" s="2">
        <v>2</v>
      </c>
      <c t="s" r="C2" s="2">
        <v>76</v>
      </c>
      <c t="s" r="D2" s="2">
        <v>2</v>
      </c>
      <c t="s" r="E2" s="2">
        <v>76</v>
      </c>
    </row>
    <row r="3" spans="1:5">
      <c t="s" r="A3" s="3">
        <v>77</v>
      </c>
    </row>
    <row r="4" spans="1:5">
      <c t="s" r="A4" s="4">
        <v>78</v>
      </c>
      <c t="n" r="B4" s="7">
        <v>234467</v>
      </c>
      <c t="n" r="C4" s="7">
        <v>22363</v>
      </c>
      <c t="n" r="D4" s="7">
        <v>245122</v>
      </c>
      <c t="n" r="E4" s="7">
        <v>36580</v>
      </c>
    </row>
    <row r="5" spans="1:5">
      <c t="s" r="A5" s="3">
        <v>79</v>
      </c>
    </row>
    <row r="6" spans="1:5">
      <c t="s" r="A6" s="4">
        <v>80</v>
      </c>
      <c t="n" r="B6" s="5">
        <v>126885</v>
      </c>
      <c t="n" r="C6" s="5">
        <v>76133</v>
      </c>
      <c t="n" r="D6" s="5">
        <v>196270</v>
      </c>
      <c t="n" r="E6" s="5">
        <v>225799</v>
      </c>
    </row>
    <row r="7" spans="1:5">
      <c t="s" r="A7" s="4">
        <v>81</v>
      </c>
      <c t="n" r="B7" s="5">
        <v>41693</v>
      </c>
      <c t="n" r="C7" s="5">
        <v>22593</v>
      </c>
      <c t="n" r="D7" s="5">
        <v>85435</v>
      </c>
      <c t="n" r="E7" s="5">
        <v>45182</v>
      </c>
    </row>
    <row r="8" spans="1:5">
      <c t="s" r="A8" s="4">
        <v>82</v>
      </c>
      <c t="n" r="B8" s="5">
        <v>49486</v>
      </c>
      <c t="n" r="C8" s="5">
        <v>98279</v>
      </c>
      <c t="n" r="D8" s="5">
        <v>140342</v>
      </c>
      <c t="n" r="E8" s="5">
        <v>218379</v>
      </c>
    </row>
    <row r="9" spans="1:5">
      <c t="s" r="A9" s="4">
        <v>83</v>
      </c>
      <c t="n" r="B9" s="5">
        <v>152438</v>
      </c>
      <c t="n" r="C9" s="5">
        <v>307286</v>
      </c>
      <c t="n" r="D9" s="5">
        <v>332175</v>
      </c>
      <c t="n" r="E9" s="5">
        <v>423969</v>
      </c>
    </row>
    <row r="10" spans="1:5">
      <c t="s" r="A10" s="4">
        <v>84</v>
      </c>
      <c t="n" r="B10" s="5">
        <v>879</v>
      </c>
      <c t="n" r="C10" s="5">
        <v>77404</v>
      </c>
      <c t="n" r="D10" s="5">
        <v>6152</v>
      </c>
      <c t="n" r="E10" s="5">
        <v>484457</v>
      </c>
    </row>
    <row r="11" spans="1:5">
      <c t="s" r="A11" s="4">
        <v>85</v>
      </c>
      <c t="n" r="B11" s="5">
        <v>192248</v>
      </c>
      <c t="n" r="C11" s="5">
        <v>49641</v>
      </c>
      <c t="n" r="D11" s="5">
        <v>207575</v>
      </c>
      <c t="n" r="E11" s="5">
        <v>92917</v>
      </c>
    </row>
    <row r="12" spans="1:5">
      <c t="s" r="A12" s="4">
        <v>86</v>
      </c>
      <c t="n" r="B12" s="5">
        <v>563629</v>
      </c>
      <c t="n" r="C12" s="5">
        <v>631336</v>
      </c>
      <c t="n" r="D12" s="5">
        <v>967949</v>
      </c>
      <c t="n" r="E12" s="5">
        <v>1490703</v>
      </c>
    </row>
    <row r="13" spans="1:5">
      <c t="s" r="A13" s="4">
        <v>87</v>
      </c>
      <c t="n" r="B13" s="5">
        <v>-329162</v>
      </c>
      <c t="n" r="C13" s="5">
        <v>-608973</v>
      </c>
      <c t="n" r="D13" s="5">
        <v>-722827</v>
      </c>
      <c t="n" r="E13" s="5">
        <v>-1454123</v>
      </c>
    </row>
    <row r="14" spans="1:5">
      <c t="s" r="A14" s="3">
        <v>88</v>
      </c>
    </row>
    <row r="15" spans="1:5">
      <c t="s" r="A15" s="4">
        <v>89</v>
      </c>
      <c t="n" r="B15" s="5">
        <v>856116</v>
      </c>
      <c t="n" r="C15" s="7">
        <v>380613</v>
      </c>
      <c t="n" r="D15" s="5">
        <v>1096366</v>
      </c>
      <c t="n" r="E15" s="7">
        <v>543226</v>
      </c>
    </row>
    <row r="16" spans="1:5">
      <c t="s" r="A16" s="4">
        <v>90</v>
      </c>
      <c t="n" r="B16" s="5">
        <v>-38099</v>
      </c>
      <c t="n" r="D16" s="5">
        <v>-38099</v>
      </c>
    </row>
    <row r="17" spans="1:5">
      <c t="s" r="A17" s="4">
        <v>91</v>
      </c>
      <c t="n" r="B17" s="5">
        <v>-98100</v>
      </c>
      <c t="n" r="C17" s="7">
        <v>324800</v>
      </c>
      <c t="n" r="D17" s="5">
        <v>-484400</v>
      </c>
      <c t="n" r="E17" s="7">
        <v>1172114</v>
      </c>
    </row>
    <row r="18" spans="1:5">
      <c t="s" r="A18" s="4">
        <v>92</v>
      </c>
      <c t="n" r="B18" s="5">
        <v>-992315</v>
      </c>
      <c t="n" r="C18" s="5">
        <v>-55813</v>
      </c>
      <c t="n" r="D18" s="5">
        <v>-1618865</v>
      </c>
      <c t="n" r="E18" s="5">
        <v>628888</v>
      </c>
    </row>
    <row r="19" spans="1:5">
      <c t="s" r="A19" s="4">
        <v>93</v>
      </c>
      <c t="n" r="B19" s="7">
        <v>-1321477</v>
      </c>
      <c t="n" r="C19" s="5">
        <v>-664786</v>
      </c>
      <c t="n" r="D19" s="7">
        <v>-2341692</v>
      </c>
      <c t="n" r="E19" s="5">
        <v>-825235</v>
      </c>
    </row>
    <row r="20" spans="1:5">
      <c t="s" r="A20" s="3">
        <v>94</v>
      </c>
    </row>
    <row r="21" spans="1:5">
      <c t="s" r="A21" s="4">
        <v>95</v>
      </c>
      <c t="n" r="C21" s="5">
        <v>267164</v>
      </c>
      <c t="n" r="E21" s="5">
        <v>77970</v>
      </c>
    </row>
    <row r="22" spans="1:5">
      <c t="s" r="A22" s="4">
        <v>96</v>
      </c>
      <c t="n" r="B22" s="7">
        <v>-1321477</v>
      </c>
      <c t="n" r="C22" s="5">
        <v>-397622</v>
      </c>
      <c t="n" r="D22" s="7">
        <v>-2341692</v>
      </c>
      <c t="n" r="E22" s="5">
        <v>-747265</v>
      </c>
    </row>
    <row r="23" spans="1:5">
      <c t="s" r="A23" s="4">
        <v>97</v>
      </c>
      <c t="n" r="C23" s="5">
        <v>-2060</v>
      </c>
      <c t="n" r="E23" s="5">
        <v>-11996</v>
      </c>
    </row>
    <row r="24" spans="1:5">
      <c t="s" r="A24" s="4">
        <v>98</v>
      </c>
      <c t="n" r="B24" s="7">
        <v>-1321477</v>
      </c>
      <c t="n" r="C24" s="7">
        <v>-395562</v>
      </c>
      <c t="n" r="D24" s="7">
        <v>-2341692</v>
      </c>
      <c t="n" r="E24" s="7">
        <v>-735269</v>
      </c>
    </row>
    <row r="25" spans="1:5">
      <c t="s" r="A25" s="3">
        <v>99</v>
      </c>
    </row>
    <row r="26" spans="1:5">
      <c t="s" r="A26" s="4">
        <v>100</v>
      </c>
      <c t="n" r="B26" s="9">
        <v>-0.05</v>
      </c>
      <c t="n" r="C26" s="9">
        <v>-0.03</v>
      </c>
      <c t="n" r="D26" s="9">
        <v>-0.1</v>
      </c>
      <c t="n" r="E26" s="9">
        <v>-0.03</v>
      </c>
    </row>
    <row r="27" spans="1:5">
      <c t="s" r="A27" s="4">
        <v>101</v>
      </c>
      <c t="n" r="C27" s="10">
        <v>0.01</v>
      </c>
      <c t="n" r="E27" s="5">
        <v>0</v>
      </c>
    </row>
    <row r="28" spans="1:5">
      <c t="s" r="A28" s="4">
        <v>102</v>
      </c>
      <c t="n" r="B28" s="9">
        <v>-0.05</v>
      </c>
      <c t="n" r="C28" s="9">
        <v>-0.02</v>
      </c>
      <c t="n" r="D28" s="9">
        <v>-0.1</v>
      </c>
      <c t="n" r="E28" s="9">
        <v>-0.03</v>
      </c>
    </row>
    <row r="29" spans="1:5">
      <c t="s" r="A29" s="3">
        <v>103</v>
      </c>
    </row>
    <row r="30" spans="1:5">
      <c t="s" r="A30" s="4">
        <v>104</v>
      </c>
      <c t="n" r="B30" s="5">
        <v>24962445</v>
      </c>
      <c t="n" r="C30" s="5">
        <v>24136693</v>
      </c>
      <c t="n" r="D30" s="5">
        <v>24554156</v>
      </c>
      <c t="n" r="E30" s="5">
        <v>2413669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H14"/>
  <sheetViews>
    <sheetView workbookViewId="0">
      <selection activeCell="A1" sqref="A1"/>
    </sheetView>
  </sheetViews>
  <sheetFormatPr baseColWidth="10" defaultRowHeight="15"/>
  <cols>
    <col customWidth="1" max="1" min="1" width="74"/>
    <col customWidth="1" max="2" min="2" width="42"/>
    <col customWidth="1" max="3" min="3" width="14"/>
    <col customWidth="1" max="4" min="4" width="14"/>
    <col customWidth="1" max="5" min="5" width="14"/>
    <col customWidth="1" max="6" min="6" width="14"/>
    <col customWidth="1" max="7" min="7" width="14"/>
    <col customWidth="1" max="8" min="8" width="14"/>
  </cols>
  <sheetData>
    <row r="1" spans="1:8">
      <c t="s" r="A1" s="1">
        <v>374</v>
      </c>
      <c t="s" r="B1" s="2">
        <v>375</v>
      </c>
      <c t="s" r="C1" s="2">
        <v>376</v>
      </c>
      <c t="s" r="D1" s="2">
        <v>3</v>
      </c>
      <c t="s" r="E1" s="2">
        <v>2</v>
      </c>
      <c t="s" r="F1" s="2">
        <v>76</v>
      </c>
      <c t="s" r="G1" s="2">
        <v>2</v>
      </c>
      <c t="s" r="H1" s="2">
        <v>76</v>
      </c>
    </row>
    <row r="2" spans="1:8">
      <c t="s" r="A2" s="4">
        <v>90</v>
      </c>
      <c t="n" r="E2" s="7">
        <v>-38099</v>
      </c>
      <c t="n" r="G2" s="7">
        <v>-38099</v>
      </c>
    </row>
    <row r="3" spans="1:8">
      <c t="s" r="A3" s="4">
        <v>377</v>
      </c>
    </row>
    <row r="4" spans="1:8">
      <c t="s" r="A4" s="4">
        <v>378</v>
      </c>
      <c t="n" r="D4" s="7">
        <v>77500</v>
      </c>
    </row>
    <row r="5" spans="1:8">
      <c t="s" r="A5" s="4">
        <v>379</v>
      </c>
    </row>
    <row r="6" spans="1:8">
      <c t="s" r="A6" s="4">
        <v>380</v>
      </c>
      <c t="s" r="E6" s="4">
        <v>381</v>
      </c>
      <c t="s" r="G6" s="4">
        <v>381</v>
      </c>
    </row>
    <row r="7" spans="1:8">
      <c t="s" r="A7" s="4">
        <v>382</v>
      </c>
    </row>
    <row r="8" spans="1:8">
      <c t="s" r="A8" s="4">
        <v>383</v>
      </c>
      <c t="s" r="C8" s="4">
        <v>381</v>
      </c>
    </row>
    <row r="9" spans="1:8">
      <c t="s" r="A9" s="4">
        <v>384</v>
      </c>
      <c t="n" r="C9" s="7">
        <v>2000000</v>
      </c>
    </row>
    <row r="10" spans="1:8">
      <c t="s" r="A10" s="4">
        <v>385</v>
      </c>
      <c t="n" r="C10" s="7">
        <v>1330877</v>
      </c>
    </row>
    <row r="11" spans="1:8">
      <c t="s" r="A11" s="4">
        <v>386</v>
      </c>
    </row>
    <row r="12" spans="1:8">
      <c t="s" r="A12" s="4">
        <v>383</v>
      </c>
      <c t="s" r="B12" s="4">
        <v>387</v>
      </c>
    </row>
    <row r="13" spans="1:8">
      <c t="s" r="A13" s="4">
        <v>388</v>
      </c>
      <c t="s" r="B13" s="4">
        <v>389</v>
      </c>
    </row>
    <row r="14" spans="1:8">
      <c t="s" r="A14" s="4">
        <v>90</v>
      </c>
      <c t="n" r="B14" s="7">
        <v>-38099</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t="s" r="A1" s="1">
        <v>390</v>
      </c>
      <c t="s" r="B1" s="2">
        <v>2</v>
      </c>
      <c t="s" r="C1" s="2">
        <v>28</v>
      </c>
    </row>
    <row r="2" spans="1:3">
      <c t="s" r="A2" s="3">
        <v>142</v>
      </c>
    </row>
    <row r="3" spans="1:3">
      <c t="s" r="A3" s="4">
        <v>391</v>
      </c>
      <c t="n" r="B3" s="7">
        <v>5444000</v>
      </c>
      <c t="n" r="C3" s="7">
        <v>4550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I2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80"/>
    <col customWidth="1" max="5" min="5" width="14"/>
    <col customWidth="1" max="6" min="6" width="14"/>
    <col customWidth="1" max="7" min="7" width="14"/>
    <col customWidth="1" max="8" min="8" width="14"/>
    <col customWidth="1" max="9" min="9" width="14"/>
  </cols>
  <sheetData>
    <row r="1" spans="1:9">
      <c t="s" r="A1" s="1">
        <v>392</v>
      </c>
      <c t="s" r="B1" s="2">
        <v>393</v>
      </c>
      <c t="s" r="C1" s="2">
        <v>393</v>
      </c>
      <c t="s" r="D1" s="2">
        <v>394</v>
      </c>
      <c t="s" r="E1" s="2">
        <v>2</v>
      </c>
      <c t="s" r="F1" s="2">
        <v>76</v>
      </c>
      <c t="s" r="G1" s="2">
        <v>2</v>
      </c>
      <c t="s" r="H1" s="2">
        <v>76</v>
      </c>
      <c t="s" r="I1" s="2">
        <v>28</v>
      </c>
    </row>
    <row r="2" spans="1:9">
      <c t="s" r="A2" s="3">
        <v>395</v>
      </c>
    </row>
    <row r="3" spans="1:9">
      <c t="s" r="A3" s="4">
        <v>396</v>
      </c>
      <c t="n" r="E3" s="7">
        <v>1442931</v>
      </c>
      <c t="n" r="G3" s="7">
        <v>1442931</v>
      </c>
      <c t="n" r="I3" s="7">
        <v>971325</v>
      </c>
    </row>
    <row r="4" spans="1:9">
      <c t="s" r="A4" s="4">
        <v>91</v>
      </c>
      <c t="n" r="E4" s="7">
        <v>-98100</v>
      </c>
      <c t="n" r="F4" s="7">
        <v>324800</v>
      </c>
      <c t="n" r="G4" s="7">
        <v>-484400</v>
      </c>
      <c t="n" r="H4" s="7">
        <v>1172114</v>
      </c>
    </row>
    <row r="5" spans="1:9">
      <c t="s" r="A5" s="4">
        <v>397</v>
      </c>
    </row>
    <row r="6" spans="1:9">
      <c t="s" r="A6" s="3">
        <v>395</v>
      </c>
    </row>
    <row r="7" spans="1:9">
      <c t="s" r="A7" s="4">
        <v>398</v>
      </c>
      <c t="s" r="B7" s="4">
        <v>399</v>
      </c>
      <c t="s" r="C7" s="4">
        <v>399</v>
      </c>
    </row>
    <row r="8" spans="1:9">
      <c t="s" r="A8" s="4">
        <v>400</v>
      </c>
    </row>
    <row r="9" spans="1:9">
      <c t="s" r="A9" s="3">
        <v>395</v>
      </c>
    </row>
    <row r="10" spans="1:9">
      <c t="s" r="A10" s="4">
        <v>401</v>
      </c>
      <c t="n" r="C10" s="5">
        <v>714286</v>
      </c>
    </row>
    <row r="11" spans="1:9">
      <c t="s" r="A11" s="4">
        <v>256</v>
      </c>
    </row>
    <row r="12" spans="1:9">
      <c t="s" r="A12" s="3">
        <v>395</v>
      </c>
    </row>
    <row r="13" spans="1:9">
      <c t="s" r="A13" s="4">
        <v>402</v>
      </c>
      <c t="s" r="D13" s="4">
        <v>403</v>
      </c>
    </row>
    <row r="14" spans="1:9">
      <c t="s" r="A14" s="4">
        <v>404</v>
      </c>
      <c t="n" r="E14" s="5">
        <v>7449449</v>
      </c>
      <c t="n" r="G14" s="5">
        <v>7449449</v>
      </c>
      <c t="n" r="I14" s="5">
        <v>5399742</v>
      </c>
    </row>
    <row r="15" spans="1:9">
      <c t="s" r="A15" s="4">
        <v>405</v>
      </c>
      <c t="n" r="G15" s="5">
        <v>2049707</v>
      </c>
    </row>
    <row r="16" spans="1:9">
      <c t="s" r="A16" s="4">
        <v>91</v>
      </c>
      <c t="n" r="E16" s="7">
        <v>-98100</v>
      </c>
      <c t="n" r="F16" s="7">
        <v>324800</v>
      </c>
      <c t="n" r="G16" s="7">
        <v>-484400</v>
      </c>
      <c t="n" r="H16" s="5">
        <v>1136400</v>
      </c>
    </row>
    <row r="17" spans="1:9">
      <c t="s" r="A17" s="4">
        <v>406</v>
      </c>
    </row>
    <row r="18" spans="1:9">
      <c t="s" r="A18" s="3">
        <v>395</v>
      </c>
    </row>
    <row r="19" spans="1:9">
      <c t="s" r="A19" s="4">
        <v>396</v>
      </c>
      <c t="n" r="B19" s="7">
        <v>250000</v>
      </c>
      <c t="n" r="C19" s="7">
        <v>250000</v>
      </c>
    </row>
    <row r="20" spans="1:9">
      <c t="s" r="A20" s="4">
        <v>407</v>
      </c>
      <c t="s" r="B20" s="4">
        <v>408</v>
      </c>
    </row>
    <row r="21" spans="1:9">
      <c t="s" r="A21" s="4">
        <v>409</v>
      </c>
      <c t="s" r="B21" s="4">
        <v>410</v>
      </c>
    </row>
    <row r="22" spans="1:9">
      <c t="s" r="A22" s="4">
        <v>346</v>
      </c>
      <c t="s" r="B22" s="4">
        <v>411</v>
      </c>
    </row>
    <row r="23" spans="1:9">
      <c t="s" r="A23" s="4">
        <v>91</v>
      </c>
      <c t="n" r="H23" s="7">
        <v>35714</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K29"/>
  <sheetViews>
    <sheetView workbookViewId="0">
      <selection activeCell="A1" sqref="A1"/>
    </sheetView>
  </sheetViews>
  <sheetFormatPr baseColWidth="10" defaultRowHeight="15"/>
  <cols>
    <col customWidth="1" max="1" min="1" width="80"/>
    <col customWidth="1" max="2" min="2" width="70"/>
    <col customWidth="1" max="3" min="3" width="16"/>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t="s" r="A1" s="1">
        <v>412</v>
      </c>
      <c t="s" r="B1" s="2">
        <v>291</v>
      </c>
      <c t="s" r="C1" s="2">
        <v>292</v>
      </c>
      <c t="s" r="D1" s="2">
        <v>293</v>
      </c>
      <c t="s" r="E1" s="2">
        <v>413</v>
      </c>
      <c t="s" r="F1" s="2">
        <v>414</v>
      </c>
      <c t="s" r="G1" s="2">
        <v>2</v>
      </c>
      <c t="s" r="H1" s="2">
        <v>76</v>
      </c>
      <c t="s" r="I1" s="2">
        <v>2</v>
      </c>
      <c t="s" r="J1" s="2">
        <v>76</v>
      </c>
      <c t="s" r="K1" s="2">
        <v>415</v>
      </c>
    </row>
    <row r="2" spans="1:11">
      <c t="s" r="A2" s="3">
        <v>295</v>
      </c>
    </row>
    <row r="3" spans="1:11">
      <c t="s" r="A3" s="4">
        <v>416</v>
      </c>
    </row>
    <row r="4" spans="1:11">
      <c t="s" r="A4" s="4">
        <v>417</v>
      </c>
      <c t="n" r="G4" s="9">
        <v>0.45</v>
      </c>
      <c t="n" r="I4" s="9">
        <v>0.45</v>
      </c>
    </row>
    <row r="5" spans="1:11">
      <c t="s" r="A5" s="4">
        <v>84</v>
      </c>
      <c t="n" r="G5" s="7">
        <v>879</v>
      </c>
      <c t="n" r="H5" s="7">
        <v>77404</v>
      </c>
      <c t="n" r="I5" s="7">
        <v>6152</v>
      </c>
      <c t="n" r="J5" s="7">
        <v>484457</v>
      </c>
    </row>
    <row r="6" spans="1:11">
      <c t="s" r="A6" s="4">
        <v>418</v>
      </c>
    </row>
    <row r="7" spans="1:11">
      <c t="s" r="A7" s="3">
        <v>295</v>
      </c>
    </row>
    <row r="8" spans="1:11">
      <c t="s" r="A8" s="4">
        <v>416</v>
      </c>
      <c t="n" r="B8" s="5">
        <v>300000</v>
      </c>
    </row>
    <row r="9" spans="1:11">
      <c t="s" r="A9" s="4">
        <v>417</v>
      </c>
      <c t="n" r="B9" s="9">
        <v>0.25</v>
      </c>
    </row>
    <row r="10" spans="1:11">
      <c t="s" r="A10" s="4">
        <v>419</v>
      </c>
      <c t="n" r="B10" s="7">
        <v>34000</v>
      </c>
    </row>
    <row r="11" spans="1:11">
      <c t="s" r="A11" s="4">
        <v>420</v>
      </c>
      <c t="s" r="B11" s="4">
        <v>421</v>
      </c>
    </row>
    <row r="12" spans="1:11">
      <c t="s" r="A12" s="4">
        <v>422</v>
      </c>
      <c t="s" r="B12" s="4">
        <v>423</v>
      </c>
    </row>
    <row r="13" spans="1:11">
      <c t="s" r="A13" s="4">
        <v>424</v>
      </c>
    </row>
    <row r="14" spans="1:11">
      <c t="s" r="A14" s="3">
        <v>295</v>
      </c>
    </row>
    <row r="15" spans="1:11">
      <c t="s" r="A15" s="4">
        <v>425</v>
      </c>
      <c t="n" r="K15" s="5">
        <v>3000000</v>
      </c>
    </row>
    <row r="16" spans="1:11">
      <c t="s" r="A16" s="4">
        <v>426</v>
      </c>
    </row>
    <row r="17" spans="1:11">
      <c t="s" r="A17" s="3">
        <v>295</v>
      </c>
    </row>
    <row r="18" spans="1:11">
      <c t="s" r="A18" s="4">
        <v>416</v>
      </c>
      <c t="n" r="D18" s="5">
        <v>1725000</v>
      </c>
    </row>
    <row r="19" spans="1:11">
      <c t="s" r="A19" s="4">
        <v>417</v>
      </c>
      <c t="n" r="D19" s="9">
        <v>0.45</v>
      </c>
    </row>
    <row r="20" spans="1:11">
      <c t="s" r="A20" s="4">
        <v>427</v>
      </c>
      <c t="s" r="D20" s="4">
        <v>304</v>
      </c>
    </row>
    <row r="21" spans="1:11">
      <c t="s" r="A21" s="4">
        <v>84</v>
      </c>
      <c t="n" r="G21" s="5">
        <v>879</v>
      </c>
      <c t="n" r="H21" s="5">
        <v>55116</v>
      </c>
      <c t="n" r="I21" s="5">
        <v>6152</v>
      </c>
      <c t="n" r="J21" s="5">
        <v>122014</v>
      </c>
    </row>
    <row r="22" spans="1:11">
      <c t="s" r="A22" s="4">
        <v>428</v>
      </c>
    </row>
    <row r="23" spans="1:11">
      <c t="s" r="A23" s="3">
        <v>295</v>
      </c>
    </row>
    <row r="24" spans="1:11">
      <c t="s" r="A24" s="4">
        <v>416</v>
      </c>
      <c t="n" r="C24" s="5">
        <v>350000</v>
      </c>
    </row>
    <row r="25" spans="1:11">
      <c t="s" r="A25" s="4">
        <v>417</v>
      </c>
      <c t="n" r="C25" s="9">
        <v>0.45</v>
      </c>
    </row>
    <row r="26" spans="1:11">
      <c t="s" r="A26" s="4">
        <v>84</v>
      </c>
      <c t="n" r="G26" s="7">
        <v>0</v>
      </c>
      <c t="n" r="H26" s="7">
        <v>0</v>
      </c>
      <c t="n" r="I26" s="7">
        <v>0</v>
      </c>
      <c t="n" r="J26" s="7">
        <v>20492</v>
      </c>
    </row>
    <row r="27" spans="1:11">
      <c t="s" r="A27" s="4">
        <v>419</v>
      </c>
      <c t="n" r="C27" s="7">
        <v>58000</v>
      </c>
    </row>
    <row r="28" spans="1:11">
      <c t="s" r="A28" s="4">
        <v>420</v>
      </c>
      <c t="s" r="C28" s="4">
        <v>429</v>
      </c>
    </row>
    <row r="29" spans="1:11">
      <c t="s" r="A29" s="4">
        <v>430</v>
      </c>
      <c t="s" r="E29" s="4">
        <v>381</v>
      </c>
      <c t="s" r="F29" s="4">
        <v>43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X14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80"/>
    <col customWidth="1" max="6" min="6" width="15"/>
    <col customWidth="1" max="7" min="7" width="16"/>
    <col customWidth="1" max="8" min="8" width="16"/>
    <col customWidth="1" max="9" min="9" width="15"/>
    <col customWidth="1" max="10" min="10" width="80"/>
    <col customWidth="1" max="11" min="11" width="80"/>
    <col customWidth="1" max="12" min="12" width="14"/>
    <col customWidth="1" max="13" min="13" width="80"/>
    <col customWidth="1" max="14" min="14" width="16"/>
    <col customWidth="1" max="15" min="15" width="14"/>
    <col customWidth="1" max="16" min="16" width="80"/>
    <col customWidth="1" max="17" min="17" width="14"/>
    <col customWidth="1" max="18" min="18" width="14"/>
    <col customWidth="1" max="19" min="19" width="80"/>
    <col customWidth="1" max="20" min="20" width="80"/>
    <col customWidth="1" max="21" min="21" width="14"/>
    <col customWidth="1" max="22" min="22" width="80"/>
    <col customWidth="1" max="23" min="23" width="14"/>
    <col customWidth="1" max="24" min="24" width="80"/>
  </cols>
  <sheetData>
    <row r="1" spans="1:24">
      <c t="s" r="A1" s="1">
        <v>432</v>
      </c>
      <c t="s" r="B1" s="2">
        <v>2</v>
      </c>
      <c t="s" r="C1" s="2">
        <v>433</v>
      </c>
      <c t="s" r="D1" s="2">
        <v>434</v>
      </c>
      <c t="s" r="E1" s="2">
        <v>435</v>
      </c>
      <c t="s" r="F1" s="2">
        <v>436</v>
      </c>
      <c t="s" r="G1" s="2">
        <v>437</v>
      </c>
      <c t="s" r="H1" s="2">
        <v>438</v>
      </c>
      <c t="s" r="I1" s="2">
        <v>439</v>
      </c>
      <c t="s" r="J1" s="2">
        <v>440</v>
      </c>
      <c t="s" r="K1" s="2">
        <v>2</v>
      </c>
      <c t="s" r="L1" s="2">
        <v>433</v>
      </c>
      <c t="s" r="M1" s="2">
        <v>441</v>
      </c>
      <c t="s" r="N1" s="2">
        <v>442</v>
      </c>
      <c t="s" r="O1" s="2">
        <v>28</v>
      </c>
      <c t="s" r="P1" s="2">
        <v>443</v>
      </c>
      <c t="s" r="Q1" s="2">
        <v>444</v>
      </c>
      <c t="s" r="R1" s="2">
        <v>445</v>
      </c>
      <c t="s" r="S1" s="2">
        <v>2</v>
      </c>
      <c t="s" r="T1" s="2">
        <v>446</v>
      </c>
      <c t="s" r="U1" s="2">
        <v>76</v>
      </c>
      <c t="s" r="V1" s="2">
        <v>2</v>
      </c>
      <c t="s" r="W1" s="2">
        <v>76</v>
      </c>
      <c t="s" r="X1" s="2">
        <v>28</v>
      </c>
    </row>
    <row r="2" spans="1:24">
      <c t="s" r="A2" s="3">
        <v>328</v>
      </c>
    </row>
    <row r="3" spans="1:24">
      <c t="s" r="A3" s="4">
        <v>447</v>
      </c>
      <c t="n" r="B3" s="7">
        <v>1442931</v>
      </c>
      <c t="n" r="K3" s="7">
        <v>1442931</v>
      </c>
      <c t="n" r="O3" s="7">
        <v>971325</v>
      </c>
      <c t="n" r="S3" s="7">
        <v>1442931</v>
      </c>
      <c t="n" r="V3" s="7">
        <v>1442931</v>
      </c>
      <c t="n" r="X3" s="7">
        <v>971325</v>
      </c>
    </row>
    <row r="4" spans="1:24">
      <c t="s" r="A4" s="4">
        <v>448</v>
      </c>
      <c t="n" r="V4" s="5">
        <v>130299</v>
      </c>
    </row>
    <row r="5" spans="1:24">
      <c t="s" r="A5" s="4">
        <v>449</v>
      </c>
      <c t="n" r="O5" s="5">
        <v>290717</v>
      </c>
      <c t="n" r="X5" s="5">
        <v>290717</v>
      </c>
    </row>
    <row r="6" spans="1:24">
      <c t="s" r="A6" s="4">
        <v>450</v>
      </c>
      <c t="n" r="B6" s="7">
        <v>291034</v>
      </c>
      <c t="n" r="K6" s="7">
        <v>291034</v>
      </c>
      <c t="n" r="O6" s="7">
        <v>0</v>
      </c>
      <c t="n" r="S6" s="7">
        <v>291034</v>
      </c>
      <c t="n" r="V6" s="7">
        <v>291034</v>
      </c>
      <c t="n" r="X6" s="7">
        <v>0</v>
      </c>
    </row>
    <row r="7" spans="1:24">
      <c t="s" r="A7" s="4">
        <v>451</v>
      </c>
    </row>
    <row r="8" spans="1:24">
      <c t="s" r="A8" s="3">
        <v>328</v>
      </c>
    </row>
    <row r="9" spans="1:24">
      <c t="s" r="A9" s="4">
        <v>452</v>
      </c>
      <c t="s" r="M9" s="4">
        <v>453</v>
      </c>
    </row>
    <row r="10" spans="1:24">
      <c t="s" r="A10" s="4">
        <v>333</v>
      </c>
    </row>
    <row r="11" spans="1:24">
      <c t="s" r="A11" s="3">
        <v>328</v>
      </c>
    </row>
    <row r="12" spans="1:24">
      <c t="s" r="A12" s="4">
        <v>452</v>
      </c>
      <c t="s" r="J12" s="4">
        <v>454</v>
      </c>
    </row>
    <row r="13" spans="1:24">
      <c t="s" r="A13" s="4">
        <v>455</v>
      </c>
      <c t="s" r="B13" s="4">
        <v>338</v>
      </c>
      <c t="s" r="K13" s="4">
        <v>338</v>
      </c>
      <c t="s" r="O13" s="4">
        <v>338</v>
      </c>
      <c t="s" r="S13" s="4">
        <v>338</v>
      </c>
      <c t="s" r="V13" s="4">
        <v>338</v>
      </c>
      <c t="s" r="X13" s="4">
        <v>338</v>
      </c>
    </row>
    <row r="14" spans="1:24">
      <c t="s" r="A14" s="4">
        <v>447</v>
      </c>
      <c t="n" r="B14" s="7">
        <v>68312</v>
      </c>
      <c t="n" r="K14" s="7">
        <v>68312</v>
      </c>
      <c t="n" r="O14" s="7">
        <v>150509</v>
      </c>
      <c t="n" r="S14" s="7">
        <v>68312</v>
      </c>
      <c t="n" r="V14" s="7">
        <v>68312</v>
      </c>
      <c t="n" r="X14" s="7">
        <v>150509</v>
      </c>
    </row>
    <row r="15" spans="1:24">
      <c t="s" r="A15" s="4">
        <v>456</v>
      </c>
      <c t="s" r="V15" s="4">
        <v>345</v>
      </c>
      <c t="s" r="X15" s="4">
        <v>345</v>
      </c>
    </row>
    <row r="16" spans="1:24">
      <c t="s" r="A16" s="4">
        <v>346</v>
      </c>
      <c t="s" r="V16" s="4">
        <v>347</v>
      </c>
      <c t="s" r="X16" s="4">
        <v>347</v>
      </c>
    </row>
    <row r="17" spans="1:24">
      <c t="s" r="A17" s="4">
        <v>457</v>
      </c>
      <c t="n" r="B17" s="9">
        <v>0.25</v>
      </c>
      <c t="n" r="K17" s="9">
        <v>0.25</v>
      </c>
      <c t="n" r="O17" s="9">
        <v>0.35</v>
      </c>
      <c t="n" r="S17" s="9">
        <v>0.25</v>
      </c>
      <c t="n" r="V17" s="9">
        <v>0.25</v>
      </c>
      <c t="n" r="X17" s="9">
        <v>0.35</v>
      </c>
    </row>
    <row r="18" spans="1:24">
      <c t="s" r="A18" s="4">
        <v>449</v>
      </c>
      <c t="n" r="B18" s="7">
        <v>350608</v>
      </c>
      <c t="n" r="K18" s="7">
        <v>350608</v>
      </c>
      <c t="n" r="O18" s="7">
        <v>0</v>
      </c>
      <c t="n" r="S18" s="7">
        <v>350608</v>
      </c>
      <c t="n" r="V18" s="7">
        <v>350608</v>
      </c>
      <c t="n" r="X18" s="7">
        <v>0</v>
      </c>
    </row>
    <row r="19" spans="1:24">
      <c t="s" r="A19" s="4">
        <v>334</v>
      </c>
    </row>
    <row r="20" spans="1:24">
      <c t="s" r="A20" s="3">
        <v>328</v>
      </c>
    </row>
    <row r="21" spans="1:24">
      <c t="s" r="A21" s="4">
        <v>455</v>
      </c>
      <c t="s" r="B21" s="4">
        <v>348</v>
      </c>
      <c t="s" r="K21" s="4">
        <v>348</v>
      </c>
      <c t="s" r="O21" s="4">
        <v>348</v>
      </c>
      <c t="s" r="S21" s="4">
        <v>348</v>
      </c>
      <c t="s" r="V21" s="4">
        <v>348</v>
      </c>
      <c t="s" r="X21" s="4">
        <v>348</v>
      </c>
    </row>
    <row r="22" spans="1:24">
      <c t="s" r="A22" s="4">
        <v>447</v>
      </c>
      <c t="n" r="B22" s="7">
        <v>250000</v>
      </c>
      <c t="n" r="K22" s="7">
        <v>250000</v>
      </c>
      <c t="n" r="O22" s="7">
        <v>250000</v>
      </c>
      <c t="n" r="S22" s="7">
        <v>250000</v>
      </c>
      <c t="n" r="V22" s="7">
        <v>250000</v>
      </c>
      <c t="n" r="X22" s="7">
        <v>250000</v>
      </c>
    </row>
    <row r="23" spans="1:24">
      <c t="s" r="A23" s="4">
        <v>456</v>
      </c>
      <c t="s" r="V23" s="4">
        <v>349</v>
      </c>
      <c t="s" r="X23" s="4">
        <v>341</v>
      </c>
    </row>
    <row r="24" spans="1:24">
      <c t="s" r="A24" s="4">
        <v>457</v>
      </c>
      <c t="n" r="B24" s="9">
        <v>0.3</v>
      </c>
      <c t="n" r="K24" s="9">
        <v>0.3</v>
      </c>
      <c t="n" r="O24" s="9">
        <v>0.3</v>
      </c>
      <c t="n" r="S24" s="9">
        <v>0.3</v>
      </c>
      <c t="n" r="V24" s="9">
        <v>0.3</v>
      </c>
      <c t="n" r="X24" s="9">
        <v>0.3</v>
      </c>
    </row>
    <row r="25" spans="1:24">
      <c t="s" r="A25" s="4">
        <v>458</v>
      </c>
    </row>
    <row r="26" spans="1:24">
      <c t="s" r="A26" s="3">
        <v>328</v>
      </c>
    </row>
    <row r="27" spans="1:24">
      <c t="s" r="A27" s="4">
        <v>459</v>
      </c>
      <c t="n" r="J27" s="5">
        <v>775000</v>
      </c>
    </row>
    <row r="28" spans="1:24">
      <c t="s" r="A28" s="4">
        <v>460</v>
      </c>
    </row>
    <row r="29" spans="1:24">
      <c t="s" r="A29" s="3">
        <v>328</v>
      </c>
    </row>
    <row r="30" spans="1:24">
      <c t="s" r="A30" s="4">
        <v>461</v>
      </c>
      <c t="n" r="T30" s="7">
        <v>175000</v>
      </c>
    </row>
    <row r="31" spans="1:24">
      <c t="s" r="A31" s="4">
        <v>455</v>
      </c>
      <c t="s" r="T31" s="4">
        <v>338</v>
      </c>
    </row>
    <row r="32" spans="1:24">
      <c t="s" r="A32" s="4">
        <v>462</v>
      </c>
      <c t="n" r="T32" s="7">
        <v>64554</v>
      </c>
    </row>
    <row r="33" spans="1:24">
      <c t="s" r="A33" s="4">
        <v>463</v>
      </c>
    </row>
    <row r="34" spans="1:24">
      <c t="s" r="A34" s="3">
        <v>328</v>
      </c>
    </row>
    <row r="35" spans="1:24">
      <c t="s" r="A35" s="4">
        <v>459</v>
      </c>
      <c t="n" r="T35" s="5">
        <v>1330000</v>
      </c>
    </row>
    <row r="36" spans="1:24">
      <c t="s" r="A36" s="4">
        <v>464</v>
      </c>
      <c t="n" r="T36" s="9">
        <v>0.25</v>
      </c>
    </row>
    <row r="37" spans="1:24">
      <c t="s" r="A37" s="4">
        <v>465</v>
      </c>
      <c t="s" r="T37" s="4">
        <v>304</v>
      </c>
    </row>
    <row r="38" spans="1:24">
      <c t="s" r="A38" s="4">
        <v>466</v>
      </c>
      <c t="n" r="T38" s="7">
        <v>79274</v>
      </c>
    </row>
    <row r="39" spans="1:24">
      <c t="s" r="A39" s="4">
        <v>467</v>
      </c>
    </row>
    <row r="40" spans="1:24">
      <c t="s" r="A40" s="3">
        <v>328</v>
      </c>
    </row>
    <row r="41" spans="1:24">
      <c t="s" r="A41" s="4">
        <v>447</v>
      </c>
      <c t="n" r="T41" s="7">
        <v>75000</v>
      </c>
    </row>
    <row r="42" spans="1:24">
      <c t="s" r="A42" s="4">
        <v>456</v>
      </c>
      <c t="s" r="T42" s="4">
        <v>468</v>
      </c>
    </row>
    <row r="43" spans="1:24">
      <c t="s" r="A43" s="4">
        <v>469</v>
      </c>
      <c t="s" r="T43" s="4">
        <v>470</v>
      </c>
    </row>
    <row r="44" spans="1:24">
      <c t="s" r="A44" s="4">
        <v>346</v>
      </c>
      <c t="s" r="T44" s="4">
        <v>471</v>
      </c>
    </row>
    <row r="45" spans="1:24">
      <c t="s" r="A45" s="4">
        <v>472</v>
      </c>
    </row>
    <row r="46" spans="1:24">
      <c t="s" r="A46" s="3">
        <v>328</v>
      </c>
    </row>
    <row r="47" spans="1:24">
      <c t="s" r="A47" s="4">
        <v>447</v>
      </c>
      <c t="n" r="T47" s="7">
        <v>100000</v>
      </c>
    </row>
    <row r="48" spans="1:24">
      <c t="s" r="A48" s="4">
        <v>456</v>
      </c>
      <c t="s" r="N48" s="4">
        <v>473</v>
      </c>
      <c t="s" r="T48" s="4">
        <v>474</v>
      </c>
    </row>
    <row r="49" spans="1:24">
      <c t="s" r="A49" s="4">
        <v>475</v>
      </c>
      <c t="s" r="N49" s="4">
        <v>341</v>
      </c>
    </row>
    <row r="50" spans="1:24">
      <c t="s" r="A50" s="4">
        <v>476</v>
      </c>
    </row>
    <row r="51" spans="1:24">
      <c t="s" r="A51" s="3">
        <v>328</v>
      </c>
    </row>
    <row r="52" spans="1:24">
      <c t="s" r="A52" s="4">
        <v>461</v>
      </c>
      <c t="n" r="B52" s="7">
        <v>115000</v>
      </c>
      <c t="n" r="K52" s="7">
        <v>115000</v>
      </c>
      <c t="n" r="S52" s="7">
        <v>115000</v>
      </c>
      <c t="n" r="V52" s="7">
        <v>115000</v>
      </c>
    </row>
    <row r="53" spans="1:24">
      <c t="s" r="A53" s="4">
        <v>455</v>
      </c>
      <c t="s" r="B53" s="4">
        <v>338</v>
      </c>
      <c t="s" r="K53" s="4">
        <v>338</v>
      </c>
      <c t="s" r="S53" s="4">
        <v>338</v>
      </c>
      <c t="s" r="V53" s="4">
        <v>338</v>
      </c>
    </row>
    <row r="54" spans="1:24">
      <c t="s" r="A54" s="4">
        <v>462</v>
      </c>
      <c t="n" r="S54" s="7">
        <v>29271</v>
      </c>
    </row>
    <row r="55" spans="1:24">
      <c t="s" r="A55" s="4">
        <v>457</v>
      </c>
      <c t="n" r="B55" s="9">
        <v>0.25</v>
      </c>
      <c t="n" r="K55" s="9">
        <v>0.25</v>
      </c>
      <c t="n" r="S55" s="9">
        <v>0.25</v>
      </c>
      <c t="n" r="V55" s="9">
        <v>0.25</v>
      </c>
    </row>
    <row r="56" spans="1:24">
      <c t="s" r="A56" s="4">
        <v>477</v>
      </c>
    </row>
    <row r="57" spans="1:24">
      <c t="s" r="A57" s="3">
        <v>328</v>
      </c>
    </row>
    <row r="58" spans="1:24">
      <c t="s" r="A58" s="4">
        <v>459</v>
      </c>
      <c t="n" r="B58" s="5">
        <v>1431000</v>
      </c>
      <c t="n" r="K58" s="5">
        <v>1431000</v>
      </c>
      <c t="n" r="S58" s="5">
        <v>1431000</v>
      </c>
      <c t="n" r="V58" s="5">
        <v>1431000</v>
      </c>
    </row>
    <row r="59" spans="1:24">
      <c t="s" r="A59" s="4">
        <v>464</v>
      </c>
      <c t="n" r="B59" s="9">
        <v>0.25</v>
      </c>
      <c t="n" r="K59" s="9">
        <v>0.25</v>
      </c>
      <c t="n" r="S59" s="9">
        <v>0.25</v>
      </c>
      <c t="n" r="V59" s="9">
        <v>0.25</v>
      </c>
    </row>
    <row r="60" spans="1:24">
      <c t="s" r="A60" s="4">
        <v>465</v>
      </c>
      <c t="s" r="S60" s="4">
        <v>304</v>
      </c>
    </row>
    <row r="61" spans="1:24">
      <c t="s" r="A61" s="4">
        <v>466</v>
      </c>
      <c t="n" r="B61" s="7">
        <v>84351</v>
      </c>
      <c t="n" r="K61" s="7">
        <v>84351</v>
      </c>
      <c t="n" r="S61" s="7">
        <v>84351</v>
      </c>
      <c t="n" r="V61" s="7">
        <v>84351</v>
      </c>
    </row>
    <row r="62" spans="1:24">
      <c t="s" r="A62" s="4">
        <v>478</v>
      </c>
    </row>
    <row r="63" spans="1:24">
      <c t="s" r="A63" s="3">
        <v>328</v>
      </c>
    </row>
    <row r="64" spans="1:24">
      <c t="s" r="A64" s="4">
        <v>447</v>
      </c>
      <c t="n" r="B64" s="5">
        <v>25000</v>
      </c>
      <c t="n" r="K64" s="5">
        <v>25000</v>
      </c>
      <c t="n" r="S64" s="7">
        <v>25000</v>
      </c>
      <c t="n" r="V64" s="5">
        <v>25000</v>
      </c>
    </row>
    <row r="65" spans="1:24">
      <c t="s" r="A65" s="4">
        <v>456</v>
      </c>
      <c t="s" r="S65" s="4">
        <v>11</v>
      </c>
    </row>
    <row r="66" spans="1:24">
      <c t="s" r="A66" s="4">
        <v>469</v>
      </c>
      <c t="s" r="S66" s="4">
        <v>479</v>
      </c>
    </row>
    <row r="67" spans="1:24">
      <c t="s" r="A67" s="4">
        <v>475</v>
      </c>
      <c t="s" r="S67" s="4">
        <v>341</v>
      </c>
    </row>
    <row r="68" spans="1:24">
      <c t="s" r="A68" s="4">
        <v>480</v>
      </c>
    </row>
    <row r="69" spans="1:24">
      <c t="s" r="A69" s="3">
        <v>328</v>
      </c>
    </row>
    <row r="70" spans="1:24">
      <c t="s" r="A70" s="4">
        <v>447</v>
      </c>
      <c t="n" r="B70" s="5">
        <v>25000</v>
      </c>
      <c t="n" r="K70" s="5">
        <v>25000</v>
      </c>
      <c t="n" r="S70" s="7">
        <v>25000</v>
      </c>
      <c t="n" r="V70" s="5">
        <v>25000</v>
      </c>
    </row>
    <row r="71" spans="1:24">
      <c t="s" r="A71" s="4">
        <v>456</v>
      </c>
      <c t="s" r="S71" s="4">
        <v>481</v>
      </c>
    </row>
    <row r="72" spans="1:24">
      <c t="s" r="A72" s="4">
        <v>469</v>
      </c>
      <c t="s" r="S72" s="4">
        <v>482</v>
      </c>
    </row>
    <row r="73" spans="1:24">
      <c t="s" r="A73" s="4">
        <v>475</v>
      </c>
      <c t="s" r="S73" s="4">
        <v>483</v>
      </c>
    </row>
    <row r="74" spans="1:24">
      <c t="s" r="A74" s="4">
        <v>484</v>
      </c>
    </row>
    <row r="75" spans="1:24">
      <c t="s" r="A75" s="3">
        <v>328</v>
      </c>
    </row>
    <row r="76" spans="1:24">
      <c t="s" r="A76" s="4">
        <v>447</v>
      </c>
      <c t="n" r="B76" s="5">
        <v>65000</v>
      </c>
      <c t="n" r="K76" s="5">
        <v>65000</v>
      </c>
      <c t="n" r="S76" s="7">
        <v>65000</v>
      </c>
      <c t="n" r="V76" s="5">
        <v>65000</v>
      </c>
    </row>
    <row r="77" spans="1:24">
      <c t="s" r="A77" s="4">
        <v>456</v>
      </c>
      <c t="s" r="S77" s="4">
        <v>468</v>
      </c>
    </row>
    <row r="78" spans="1:24">
      <c t="s" r="A78" s="4">
        <v>485</v>
      </c>
    </row>
    <row r="79" spans="1:24">
      <c t="s" r="A79" s="3">
        <v>328</v>
      </c>
    </row>
    <row r="80" spans="1:24">
      <c t="s" r="A80" s="4">
        <v>461</v>
      </c>
      <c t="n" r="H80" s="7">
        <v>400000</v>
      </c>
    </row>
    <row r="81" spans="1:24">
      <c t="s" r="A81" s="4">
        <v>447</v>
      </c>
      <c t="n" r="H81" s="7">
        <v>150000</v>
      </c>
    </row>
    <row r="82" spans="1:24">
      <c t="s" r="A82" s="4">
        <v>456</v>
      </c>
      <c t="s" r="H82" s="4">
        <v>486</v>
      </c>
    </row>
    <row r="83" spans="1:24">
      <c t="s" r="A83" s="4">
        <v>487</v>
      </c>
      <c t="n" r="O83" s="7">
        <v>100000</v>
      </c>
      <c t="n" r="Q83" s="7">
        <v>50000</v>
      </c>
      <c t="n" r="R83" s="7">
        <v>100000</v>
      </c>
    </row>
    <row r="84" spans="1:24">
      <c t="s" r="A84" s="4">
        <v>475</v>
      </c>
      <c t="s" r="G84" s="4">
        <v>488</v>
      </c>
      <c t="s" r="I84" s="4">
        <v>489</v>
      </c>
    </row>
    <row r="85" spans="1:24">
      <c t="s" r="A85" s="4">
        <v>490</v>
      </c>
    </row>
    <row r="86" spans="1:24">
      <c t="s" r="A86" s="3">
        <v>328</v>
      </c>
    </row>
    <row r="87" spans="1:24">
      <c t="s" r="A87" s="4">
        <v>461</v>
      </c>
      <c t="n" r="F87" s="7">
        <v>188000</v>
      </c>
    </row>
    <row r="88" spans="1:24">
      <c t="s" r="A88" s="4">
        <v>456</v>
      </c>
      <c t="s" r="F88" s="4">
        <v>489</v>
      </c>
    </row>
    <row r="89" spans="1:24">
      <c t="s" r="A89" s="4">
        <v>457</v>
      </c>
      <c t="n" r="F89" s="9">
        <v>0.35</v>
      </c>
    </row>
    <row r="90" spans="1:24">
      <c t="s" r="A90" s="4">
        <v>491</v>
      </c>
    </row>
    <row r="91" spans="1:24">
      <c t="s" r="A91" s="3">
        <v>328</v>
      </c>
    </row>
    <row r="92" spans="1:24">
      <c t="s" r="A92" s="4">
        <v>461</v>
      </c>
      <c t="n" r="E92" s="7">
        <v>293299</v>
      </c>
    </row>
    <row r="93" spans="1:24">
      <c t="s" r="A93" s="4">
        <v>492</v>
      </c>
    </row>
    <row r="94" spans="1:24">
      <c t="s" r="A94" s="3">
        <v>328</v>
      </c>
    </row>
    <row r="95" spans="1:24">
      <c t="s" r="A95" s="4">
        <v>461</v>
      </c>
      <c t="n" r="E95" s="5">
        <v>175000</v>
      </c>
    </row>
    <row r="96" spans="1:24">
      <c t="s" r="A96" s="4">
        <v>493</v>
      </c>
    </row>
    <row r="97" spans="1:24">
      <c t="s" r="A97" s="3">
        <v>328</v>
      </c>
    </row>
    <row r="98" spans="1:24">
      <c t="s" r="A98" s="4">
        <v>466</v>
      </c>
      <c t="n" r="E98" s="5">
        <v>96493</v>
      </c>
    </row>
    <row r="99" spans="1:24">
      <c t="s" r="A99" s="4">
        <v>462</v>
      </c>
      <c t="n" r="E99" s="5">
        <v>371806</v>
      </c>
    </row>
    <row r="100" spans="1:24">
      <c t="s" r="A100" s="4">
        <v>447</v>
      </c>
      <c t="n" r="E100" s="7">
        <v>468299</v>
      </c>
    </row>
    <row r="101" spans="1:24">
      <c t="s" r="A101" s="4">
        <v>456</v>
      </c>
      <c t="s" r="E101" s="4">
        <v>345</v>
      </c>
    </row>
    <row r="102" spans="1:24">
      <c t="s" r="A102" s="4">
        <v>469</v>
      </c>
      <c t="s" r="E102" s="4">
        <v>494</v>
      </c>
    </row>
    <row r="103" spans="1:24">
      <c t="s" r="A103" s="4">
        <v>346</v>
      </c>
      <c t="s" r="E103" s="4">
        <v>495</v>
      </c>
    </row>
    <row r="104" spans="1:24">
      <c t="s" r="A104" s="4">
        <v>448</v>
      </c>
      <c t="n" r="E104" s="7">
        <v>30000</v>
      </c>
    </row>
    <row r="105" spans="1:24">
      <c t="s" r="A105" s="4">
        <v>496</v>
      </c>
      <c t="n" r="E105" s="7">
        <v>100000</v>
      </c>
    </row>
    <row r="106" spans="1:24">
      <c t="s" r="A106" s="4">
        <v>497</v>
      </c>
      <c t="n" r="L106" s="7">
        <v>124275</v>
      </c>
    </row>
    <row r="107" spans="1:24">
      <c t="s" r="A107" s="4">
        <v>498</v>
      </c>
    </row>
    <row r="108" spans="1:24">
      <c t="s" r="A108" s="3">
        <v>328</v>
      </c>
    </row>
    <row r="109" spans="1:24">
      <c t="s" r="A109" s="4">
        <v>499</v>
      </c>
      <c t="n" r="C109" s="5">
        <v>75000</v>
      </c>
      <c t="n" r="D109" s="5">
        <v>93379</v>
      </c>
    </row>
    <row r="110" spans="1:24">
      <c t="s" r="A110" s="4">
        <v>500</v>
      </c>
      <c t="n" r="C110" s="7">
        <v>1339285</v>
      </c>
      <c t="n" r="D110" s="7">
        <v>1308623</v>
      </c>
    </row>
    <row r="111" spans="1:24">
      <c t="s" r="A111" s="4">
        <v>501</v>
      </c>
    </row>
    <row r="112" spans="1:24">
      <c t="s" r="A112" s="3">
        <v>328</v>
      </c>
    </row>
    <row r="113" spans="1:24">
      <c t="s" r="A113" s="4">
        <v>461</v>
      </c>
      <c t="n" r="B113" s="7">
        <v>119000</v>
      </c>
      <c t="n" r="K113" s="7">
        <v>119000</v>
      </c>
      <c t="n" r="S113" s="7">
        <v>119000</v>
      </c>
      <c t="n" r="V113" s="7">
        <v>119000</v>
      </c>
    </row>
    <row r="114" spans="1:24">
      <c t="s" r="A114" s="4">
        <v>455</v>
      </c>
      <c t="s" r="B114" s="4">
        <v>338</v>
      </c>
      <c t="s" r="K114" s="4">
        <v>338</v>
      </c>
      <c t="s" r="S114" s="4">
        <v>338</v>
      </c>
      <c t="s" r="V114" s="4">
        <v>338</v>
      </c>
    </row>
    <row r="115" spans="1:24">
      <c t="s" r="A115" s="4">
        <v>462</v>
      </c>
      <c t="n" r="K115" s="7">
        <v>54887</v>
      </c>
    </row>
    <row r="116" spans="1:24">
      <c t="s" r="A116" s="4">
        <v>469</v>
      </c>
      <c t="s" r="B116" s="4">
        <v>502</v>
      </c>
    </row>
    <row r="117" spans="1:24">
      <c t="s" r="A117" s="4">
        <v>346</v>
      </c>
      <c t="s" r="K117" s="4">
        <v>503</v>
      </c>
    </row>
    <row r="118" spans="1:24">
      <c t="s" r="A118" s="4">
        <v>504</v>
      </c>
    </row>
    <row r="119" spans="1:24">
      <c t="s" r="A119" s="3">
        <v>328</v>
      </c>
    </row>
    <row r="120" spans="1:24">
      <c t="s" r="A120" s="4">
        <v>459</v>
      </c>
      <c t="n" r="B120" s="5">
        <v>1240000</v>
      </c>
      <c t="n" r="K120" s="5">
        <v>1240000</v>
      </c>
      <c t="n" r="S120" s="5">
        <v>1240000</v>
      </c>
      <c t="n" r="V120" s="5">
        <v>1240000</v>
      </c>
    </row>
    <row r="121" spans="1:24">
      <c t="s" r="A121" s="4">
        <v>464</v>
      </c>
      <c t="n" r="B121" s="9">
        <v>0.25</v>
      </c>
      <c t="n" r="K121" s="9">
        <v>0.25</v>
      </c>
      <c t="n" r="S121" s="9">
        <v>0.25</v>
      </c>
      <c t="n" r="V121" s="9">
        <v>0.25</v>
      </c>
    </row>
    <row r="122" spans="1:24">
      <c t="s" r="A122" s="4">
        <v>465</v>
      </c>
      <c t="s" r="K122" s="4">
        <v>304</v>
      </c>
    </row>
    <row r="123" spans="1:24">
      <c t="s" r="A123" s="4">
        <v>466</v>
      </c>
      <c t="n" r="B123" s="7">
        <v>64113</v>
      </c>
      <c t="n" r="K123" s="7">
        <v>64113</v>
      </c>
      <c t="n" r="S123" s="7">
        <v>64113</v>
      </c>
      <c t="n" r="V123" s="7">
        <v>64113</v>
      </c>
    </row>
    <row r="124" spans="1:24">
      <c t="s" r="A124" s="4">
        <v>505</v>
      </c>
    </row>
    <row r="125" spans="1:24">
      <c t="s" r="A125" s="3">
        <v>328</v>
      </c>
    </row>
    <row r="126" spans="1:24">
      <c t="s" r="A126" s="4">
        <v>447</v>
      </c>
      <c t="n" r="B126" s="5">
        <v>104000</v>
      </c>
      <c t="n" r="K126" s="7">
        <v>104000</v>
      </c>
      <c t="n" r="S126" s="5">
        <v>104000</v>
      </c>
      <c t="n" r="V126" s="5">
        <v>104000</v>
      </c>
    </row>
    <row r="127" spans="1:24">
      <c t="s" r="A127" s="4">
        <v>456</v>
      </c>
      <c t="s" r="K127" s="4">
        <v>506</v>
      </c>
    </row>
    <row r="128" spans="1:24">
      <c t="s" r="A128" s="4">
        <v>507</v>
      </c>
    </row>
    <row r="129" spans="1:24">
      <c t="s" r="A129" s="3">
        <v>328</v>
      </c>
    </row>
    <row r="130" spans="1:24">
      <c t="s" r="A130" s="4">
        <v>447</v>
      </c>
      <c t="n" r="B130" s="7">
        <v>15000</v>
      </c>
      <c t="n" r="K130" s="7">
        <v>15000</v>
      </c>
      <c t="n" r="S130" s="5">
        <v>15000</v>
      </c>
      <c t="n" r="V130" s="5">
        <v>15000</v>
      </c>
    </row>
    <row r="131" spans="1:24">
      <c t="s" r="A131" s="4">
        <v>456</v>
      </c>
      <c t="s" r="K131" s="4">
        <v>508</v>
      </c>
    </row>
    <row r="132" spans="1:24">
      <c t="s" r="A132" s="4">
        <v>509</v>
      </c>
    </row>
    <row r="133" spans="1:24">
      <c t="s" r="A133" s="3">
        <v>328</v>
      </c>
    </row>
    <row r="134" spans="1:24">
      <c t="s" r="A134" s="4">
        <v>456</v>
      </c>
      <c t="s" r="N134" s="4">
        <v>489</v>
      </c>
    </row>
    <row r="135" spans="1:24">
      <c t="s" r="A135" s="4">
        <v>475</v>
      </c>
      <c t="s" r="N135" s="4">
        <v>341</v>
      </c>
    </row>
    <row r="136" spans="1:24">
      <c t="s" r="A136" s="4">
        <v>510</v>
      </c>
    </row>
    <row r="137" spans="1:24">
      <c t="s" r="A137" s="3">
        <v>328</v>
      </c>
    </row>
    <row r="138" spans="1:24">
      <c t="s" r="A138" s="4">
        <v>459</v>
      </c>
      <c t="n" r="P138" s="5">
        <v>500000</v>
      </c>
    </row>
    <row r="139" spans="1:24">
      <c t="s" r="A139" s="4">
        <v>464</v>
      </c>
      <c t="n" r="P139" s="9">
        <v>0.25</v>
      </c>
    </row>
    <row r="140" spans="1:24">
      <c t="s" r="A140" s="4">
        <v>465</v>
      </c>
      <c t="s" r="P140" s="4">
        <v>511</v>
      </c>
    </row>
    <row r="141" spans="1:24">
      <c t="s" r="A141" s="4">
        <v>512</v>
      </c>
      <c t="s" r="P141" s="4">
        <v>513</v>
      </c>
    </row>
    <row r="142" spans="1:24">
      <c t="s" r="A142" s="4">
        <v>449</v>
      </c>
      <c t="n" r="P142" s="7">
        <v>102000</v>
      </c>
    </row>
    <row r="143" spans="1:24">
      <c t="s" r="A143" s="4">
        <v>514</v>
      </c>
    </row>
    <row r="144" spans="1:24">
      <c t="s" r="A144" s="3">
        <v>328</v>
      </c>
    </row>
    <row r="145" spans="1:24">
      <c t="s" r="A145" s="4">
        <v>515</v>
      </c>
      <c t="n" r="S145" s="7">
        <v>565404</v>
      </c>
      <c t="n" r="U145" s="7">
        <v>112000</v>
      </c>
      <c t="n" r="V145" s="7">
        <v>705382</v>
      </c>
      <c t="n" r="W145" s="7">
        <v>224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516</v>
      </c>
      <c t="s" r="B1" s="2">
        <v>352</v>
      </c>
      <c t="s" r="C1" s="2">
        <v>76</v>
      </c>
      <c t="s" r="D1" s="2">
        <v>351</v>
      </c>
    </row>
    <row r="2" spans="1:4">
      <c t="s" r="A2" s="4">
        <v>517</v>
      </c>
    </row>
    <row r="3" spans="1:4">
      <c t="s" r="A3" s="3">
        <v>353</v>
      </c>
    </row>
    <row r="4" spans="1:4">
      <c t="s" r="A4" s="4">
        <v>459</v>
      </c>
      <c t="n" r="B4" s="5">
        <v>2500000</v>
      </c>
    </row>
    <row r="5" spans="1:4">
      <c t="s" r="A5" s="4">
        <v>464</v>
      </c>
      <c t="n" r="B5" s="9">
        <v>0.25</v>
      </c>
    </row>
    <row r="6" spans="1:4">
      <c t="s" r="A6" s="4">
        <v>518</v>
      </c>
      <c t="s" r="B6" s="4">
        <v>519</v>
      </c>
    </row>
    <row r="7" spans="1:4">
      <c t="s" r="A7" s="4">
        <v>520</v>
      </c>
      <c t="n" r="B7" s="7">
        <v>891500</v>
      </c>
    </row>
    <row r="8" spans="1:4">
      <c t="s" r="A8" s="4">
        <v>521</v>
      </c>
    </row>
    <row r="9" spans="1:4">
      <c t="s" r="A9" s="3">
        <v>353</v>
      </c>
    </row>
    <row r="10" spans="1:4">
      <c t="s" r="A10" s="4">
        <v>459</v>
      </c>
      <c t="n" r="D10" s="5">
        <v>500000</v>
      </c>
    </row>
    <row r="11" spans="1:4">
      <c t="s" r="A11" s="4">
        <v>464</v>
      </c>
      <c t="n" r="D11" s="9">
        <v>0.25</v>
      </c>
    </row>
    <row r="12" spans="1:4">
      <c t="s" r="A12" s="4">
        <v>520</v>
      </c>
      <c t="n" r="C12" s="7">
        <v>2528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4"/>
    <col customWidth="1" max="2" min="2" width="15"/>
    <col customWidth="1" max="3" min="3" width="15"/>
    <col customWidth="1" max="4" min="4" width="14"/>
  </cols>
  <sheetData>
    <row r="1" spans="1:4">
      <c t="s" r="A1" s="1">
        <v>522</v>
      </c>
      <c t="s" r="B1" s="2">
        <v>523</v>
      </c>
      <c t="s" r="C1" s="2">
        <v>1</v>
      </c>
    </row>
    <row r="2" spans="1:4">
      <c t="s" r="B2" s="2">
        <v>28</v>
      </c>
      <c t="s" r="C2" s="2">
        <v>2</v>
      </c>
      <c t="s" r="D2" s="2">
        <v>76</v>
      </c>
    </row>
    <row r="3" spans="1:4">
      <c t="s" r="A3" s="3">
        <v>524</v>
      </c>
    </row>
    <row r="4" spans="1:4">
      <c t="s" r="A4" s="4">
        <v>525</v>
      </c>
      <c t="n" r="C4" s="7">
        <v>7300</v>
      </c>
    </row>
    <row r="5" spans="1:4">
      <c t="s" r="A5" s="4">
        <v>526</v>
      </c>
      <c t="n" r="B5" s="7">
        <v>24463</v>
      </c>
      <c t="n" r="C5" s="5">
        <v>17163</v>
      </c>
    </row>
    <row r="6" spans="1:4">
      <c t="s" r="A6" s="4">
        <v>527</v>
      </c>
    </row>
    <row r="7" spans="1:4">
      <c t="s" r="A7" s="3">
        <v>524</v>
      </c>
    </row>
    <row r="8" spans="1:4">
      <c t="s" r="A8" s="4">
        <v>525</v>
      </c>
      <c t="n" r="B8" s="7">
        <v>7300</v>
      </c>
    </row>
    <row r="9" spans="1:4">
      <c t="s" r="A9" s="4">
        <v>528</v>
      </c>
      <c t="s" r="B9" s="4">
        <v>529</v>
      </c>
    </row>
    <row r="10" spans="1:4">
      <c t="s" r="A10" s="4">
        <v>530</v>
      </c>
    </row>
    <row r="11" spans="1:4">
      <c t="s" r="A11" s="3">
        <v>524</v>
      </c>
    </row>
    <row r="12" spans="1:4">
      <c t="s" r="A12" s="4">
        <v>526</v>
      </c>
      <c t="n" r="B12" s="7">
        <v>24000</v>
      </c>
      <c t="n" r="C12" s="7">
        <v>17000</v>
      </c>
    </row>
  </sheetData>
  <mergeCells count="2">
    <mergeCell ref="A1:A2"/>
    <mergeCell ref="C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s>
  <sheetData>
    <row r="1" spans="1:6">
      <c t="s" r="A1" s="1">
        <v>531</v>
      </c>
      <c t="s" r="B1" s="2">
        <v>523</v>
      </c>
      <c t="s" r="C1" s="2">
        <v>75</v>
      </c>
      <c t="s" r="E1" s="2">
        <v>1</v>
      </c>
    </row>
    <row r="2" spans="1:6">
      <c t="s" r="B2" s="2">
        <v>443</v>
      </c>
      <c t="s" r="C2" s="2">
        <v>2</v>
      </c>
      <c t="s" r="D2" s="2">
        <v>76</v>
      </c>
      <c t="s" r="E2" s="2">
        <v>2</v>
      </c>
      <c t="s" r="F2" s="2">
        <v>76</v>
      </c>
    </row>
    <row r="3" spans="1:6">
      <c t="s" r="A3" s="4">
        <v>532</v>
      </c>
      <c t="n" r="B3" s="7">
        <v>10700</v>
      </c>
    </row>
    <row r="4" spans="1:6">
      <c t="s" r="A4" s="4">
        <v>533</v>
      </c>
      <c t="s" r="B4" s="4">
        <v>534</v>
      </c>
    </row>
    <row r="5" spans="1:6">
      <c t="s" r="A5" s="4">
        <v>535</v>
      </c>
      <c t="n" r="C5" s="7">
        <v>41693</v>
      </c>
      <c t="n" r="D5" s="7">
        <v>46000</v>
      </c>
      <c t="n" r="E5" s="7">
        <v>85435</v>
      </c>
      <c t="n" r="F5" s="7">
        <v>90000</v>
      </c>
    </row>
  </sheetData>
  <mergeCells count="3">
    <mergeCell ref="A1:A2"/>
    <mergeCell ref="C1:D1"/>
    <mergeCell ref="E1:F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4"/>
    <col customWidth="1" max="3" min="3" width="80"/>
    <col customWidth="1" max="4" min="4" width="14"/>
  </cols>
  <sheetData>
    <row r="1" spans="1:4">
      <c t="s" r="A1" s="1">
        <v>536</v>
      </c>
      <c t="s" r="B1" s="2">
        <v>537</v>
      </c>
      <c t="s" r="C1" s="2">
        <v>538</v>
      </c>
      <c t="s" r="D1" s="2">
        <v>539</v>
      </c>
    </row>
    <row r="2" spans="1:4">
      <c t="s" r="A2" s="4">
        <v>540</v>
      </c>
    </row>
    <row r="3" spans="1:4">
      <c t="s" r="A3" s="3">
        <v>541</v>
      </c>
    </row>
    <row r="4" spans="1:4">
      <c t="s" r="A4" s="4">
        <v>542</v>
      </c>
      <c t="s" r="C4" s="4">
        <v>543</v>
      </c>
    </row>
    <row r="5" spans="1:4">
      <c t="s" r="A5" s="4">
        <v>544</v>
      </c>
    </row>
    <row r="6" spans="1:4">
      <c t="s" r="A6" s="3">
        <v>541</v>
      </c>
    </row>
    <row r="7" spans="1:4">
      <c t="s" r="A7" s="4">
        <v>545</v>
      </c>
      <c t="n" r="B7" s="7">
        <v>50000</v>
      </c>
    </row>
    <row r="8" spans="1:4">
      <c t="s" r="A8" s="4">
        <v>546</v>
      </c>
    </row>
    <row r="9" spans="1:4">
      <c t="s" r="A9" s="3">
        <v>541</v>
      </c>
    </row>
    <row r="10" spans="1:4">
      <c t="s" r="A10" s="4">
        <v>547</v>
      </c>
      <c t="n" r="D10" s="7">
        <v>150019</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14"/>
  </cols>
  <sheetData>
    <row r="1" spans="1:4">
      <c t="s" r="A1" s="1">
        <v>548</v>
      </c>
      <c t="s" r="B1" s="2">
        <v>549</v>
      </c>
      <c t="s" r="C1" s="2">
        <v>550</v>
      </c>
      <c t="s" r="D1" s="2">
        <v>2</v>
      </c>
    </row>
    <row r="2" spans="1:4">
      <c t="s" r="A2" s="3">
        <v>551</v>
      </c>
    </row>
    <row r="3" spans="1:4">
      <c t="s" r="A3" s="4">
        <v>416</v>
      </c>
    </row>
    <row r="4" spans="1:4">
      <c t="s" r="A4" s="4">
        <v>552</v>
      </c>
    </row>
    <row r="5" spans="1:4">
      <c t="s" r="A5" s="3">
        <v>551</v>
      </c>
    </row>
    <row r="6" spans="1:4">
      <c t="s" r="A6" s="4">
        <v>416</v>
      </c>
      <c t="n" r="B6" s="5">
        <v>1000000</v>
      </c>
    </row>
    <row r="7" spans="1:4">
      <c t="s" r="A7" s="4">
        <v>553</v>
      </c>
      <c t="s" r="B7" s="4">
        <v>554</v>
      </c>
    </row>
    <row r="8" spans="1:4">
      <c t="s" r="A8" s="4">
        <v>555</v>
      </c>
    </row>
    <row r="9" spans="1:4">
      <c t="s" r="A9" s="3">
        <v>551</v>
      </c>
    </row>
    <row r="10" spans="1:4">
      <c t="s" r="A10" s="4">
        <v>416</v>
      </c>
      <c t="n" r="B10" s="5">
        <v>1000000</v>
      </c>
    </row>
    <row r="11" spans="1:4">
      <c t="s" r="A11" s="4">
        <v>556</v>
      </c>
    </row>
    <row r="12" spans="1:4">
      <c t="s" r="A12" s="3">
        <v>551</v>
      </c>
    </row>
    <row r="13" spans="1:4">
      <c t="s" r="A13" s="4">
        <v>416</v>
      </c>
      <c t="n" r="B13" s="5">
        <v>1000000</v>
      </c>
    </row>
    <row r="14" spans="1:4">
      <c t="s" r="A14" s="4">
        <v>557</v>
      </c>
    </row>
    <row r="15" spans="1:4">
      <c t="s" r="A15" s="3">
        <v>551</v>
      </c>
    </row>
    <row r="16" spans="1:4">
      <c t="s" r="A16" s="4">
        <v>461</v>
      </c>
      <c t="n" r="C16" s="7">
        <v>15000</v>
      </c>
    </row>
    <row r="17" spans="1:4">
      <c t="s" r="A17" s="4">
        <v>455</v>
      </c>
      <c t="s" r="C17" s="4">
        <v>338</v>
      </c>
    </row>
    <row r="18" spans="1:4">
      <c t="s" r="A18" s="4">
        <v>456</v>
      </c>
      <c t="s" r="C18" s="4">
        <v>558</v>
      </c>
    </row>
    <row r="19" spans="1:4">
      <c t="s" r="A19" s="4">
        <v>346</v>
      </c>
      <c t="s" r="C19" s="4">
        <v>559</v>
      </c>
    </row>
    <row r="20" spans="1:4">
      <c t="s" r="A20" s="4">
        <v>560</v>
      </c>
    </row>
    <row r="21" spans="1:4">
      <c t="s" r="A21" s="3">
        <v>551</v>
      </c>
    </row>
    <row r="22" spans="1:4">
      <c t="s" r="A22" s="4">
        <v>461</v>
      </c>
      <c t="n" r="C22" s="7">
        <v>62500</v>
      </c>
    </row>
    <row r="23" spans="1:4">
      <c t="s" r="A23" s="4">
        <v>455</v>
      </c>
      <c t="s" r="C23" s="4">
        <v>338</v>
      </c>
    </row>
    <row r="24" spans="1:4">
      <c t="s" r="A24" s="4">
        <v>456</v>
      </c>
      <c t="s" r="C24" s="4">
        <v>561</v>
      </c>
    </row>
    <row r="25" spans="1:4">
      <c t="s" r="A25" s="4">
        <v>562</v>
      </c>
      <c t="n" r="C25" s="7">
        <v>37500</v>
      </c>
    </row>
    <row r="26" spans="1:4">
      <c t="s" r="A26" s="4">
        <v>457</v>
      </c>
      <c t="n" r="C26" s="9">
        <v>0.14</v>
      </c>
    </row>
    <row r="27" spans="1:4">
      <c t="s" r="A27" s="4">
        <v>563</v>
      </c>
    </row>
    <row r="28" spans="1:4">
      <c t="s" r="A28" s="3">
        <v>551</v>
      </c>
    </row>
    <row r="29" spans="1:4">
      <c t="s" r="A29" s="4">
        <v>564</v>
      </c>
      <c t="n" r="C29" s="5">
        <v>2269643</v>
      </c>
    </row>
    <row r="30" spans="1:4">
      <c t="s" r="A30" s="4">
        <v>464</v>
      </c>
      <c t="n" r="C30" s="9">
        <v>0.14</v>
      </c>
    </row>
    <row r="31" spans="1:4">
      <c t="s" r="A31" s="4">
        <v>465</v>
      </c>
      <c t="s" r="C31" s="4">
        <v>30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05</v>
      </c>
      <c t="s" r="B1" s="2">
        <v>1</v>
      </c>
    </row>
    <row r="2" spans="1:3">
      <c t="s" r="B2" s="2">
        <v>2</v>
      </c>
      <c t="s" r="C2" s="2">
        <v>76</v>
      </c>
    </row>
    <row r="3" spans="1:3">
      <c t="s" r="A3" s="3">
        <v>106</v>
      </c>
    </row>
    <row r="4" spans="1:3">
      <c t="s" r="A4" s="4">
        <v>96</v>
      </c>
      <c t="n" r="B4" s="7">
        <v>-2341692</v>
      </c>
      <c t="n" r="C4" s="7">
        <v>-747265</v>
      </c>
    </row>
    <row r="5" spans="1:3">
      <c t="s" r="A5" s="3">
        <v>107</v>
      </c>
    </row>
    <row r="6" spans="1:3">
      <c t="s" r="A6" s="4">
        <v>108</v>
      </c>
      <c t="n" r="C6" s="5">
        <v>2264</v>
      </c>
    </row>
    <row r="7" spans="1:3">
      <c t="s" r="A7" s="4">
        <v>109</v>
      </c>
      <c t="n" r="B7" s="7">
        <v>879208</v>
      </c>
      <c t="n" r="C7" s="5">
        <v>401050</v>
      </c>
    </row>
    <row r="8" spans="1:3">
      <c t="s" r="A8" s="4">
        <v>84</v>
      </c>
      <c t="n" r="B8" s="5">
        <v>6152</v>
      </c>
      <c t="n" r="C8" s="7">
        <v>484457</v>
      </c>
    </row>
    <row r="9" spans="1:3">
      <c t="s" r="A9" s="4">
        <v>110</v>
      </c>
      <c t="n" r="B9" s="5">
        <v>33900</v>
      </c>
    </row>
    <row r="10" spans="1:3">
      <c t="s" r="A10" s="4">
        <v>91</v>
      </c>
      <c t="n" r="B10" s="7">
        <v>484400</v>
      </c>
      <c t="n" r="C10" s="7">
        <v>-1172114</v>
      </c>
    </row>
    <row r="11" spans="1:3">
      <c t="s" r="A11" s="3">
        <v>111</v>
      </c>
    </row>
    <row r="12" spans="1:3">
      <c t="s" r="A12" s="4">
        <v>112</v>
      </c>
      <c t="n" r="C12" s="5">
        <v>665277</v>
      </c>
    </row>
    <row r="13" spans="1:3">
      <c t="s" r="A13" s="4">
        <v>113</v>
      </c>
      <c t="n" r="C13" s="5">
        <v>27450</v>
      </c>
    </row>
    <row r="14" spans="1:3">
      <c t="s" r="A14" s="4">
        <v>114</v>
      </c>
      <c t="n" r="C14" s="5">
        <v>-6463</v>
      </c>
    </row>
    <row r="15" spans="1:3">
      <c t="s" r="A15" s="4">
        <v>115</v>
      </c>
      <c t="n" r="B15" s="7">
        <v>-12337</v>
      </c>
      <c t="n" r="C15" s="5">
        <v>49756</v>
      </c>
    </row>
    <row r="16" spans="1:3">
      <c t="s" r="A16" s="4">
        <v>116</v>
      </c>
      <c t="n" r="C16" s="7">
        <v>-633821</v>
      </c>
    </row>
    <row r="17" spans="1:3">
      <c t="s" r="A17" s="4">
        <v>117</v>
      </c>
      <c t="n" r="B17" s="7">
        <v>241000</v>
      </c>
    </row>
    <row r="18" spans="1:3">
      <c t="s" r="A18" s="4">
        <v>118</v>
      </c>
      <c t="n" r="B18" s="5">
        <v>305305</v>
      </c>
      <c t="n" r="C18" s="7">
        <v>336749</v>
      </c>
    </row>
    <row r="19" spans="1:3">
      <c t="s" r="A19" s="4">
        <v>119</v>
      </c>
      <c t="n" r="B19" s="5">
        <v>-379390</v>
      </c>
      <c t="n" r="C19" s="7">
        <v>-797058</v>
      </c>
    </row>
    <row r="20" spans="1:3">
      <c t="s" r="A20" s="3">
        <v>120</v>
      </c>
    </row>
    <row r="21" spans="1:3">
      <c t="s" r="A21" s="4">
        <v>121</v>
      </c>
      <c t="n" r="B21" s="5">
        <v>7300</v>
      </c>
    </row>
    <row r="22" spans="1:3">
      <c t="s" r="A22" s="3">
        <v>122</v>
      </c>
    </row>
    <row r="23" spans="1:3">
      <c t="s" r="A23" s="4">
        <v>123</v>
      </c>
      <c t="n" r="B23" s="5">
        <v>29505</v>
      </c>
    </row>
    <row r="24" spans="1:3">
      <c t="s" r="A24" s="4">
        <v>124</v>
      </c>
      <c t="n" r="B24" s="7">
        <v>411500</v>
      </c>
      <c t="n" r="C24" s="7">
        <v>904987</v>
      </c>
    </row>
    <row r="25" spans="1:3">
      <c t="s" r="A25" s="4">
        <v>125</v>
      </c>
      <c t="n" r="C25" s="5">
        <v>250000</v>
      </c>
    </row>
    <row r="26" spans="1:3">
      <c t="s" r="A26" s="4">
        <v>126</v>
      </c>
      <c t="n" r="B26" s="7">
        <v>441005</v>
      </c>
      <c t="n" r="C26" s="5">
        <v>654987</v>
      </c>
    </row>
    <row r="27" spans="1:3">
      <c t="s" r="A27" s="4">
        <v>127</v>
      </c>
      <c t="n" r="B27" s="5">
        <v>68915</v>
      </c>
      <c t="n" r="C27" s="5">
        <v>-142071</v>
      </c>
    </row>
    <row r="28" spans="1:3">
      <c t="s" r="A28" s="4">
        <v>128</v>
      </c>
      <c t="n" r="B28" s="5">
        <v>54977</v>
      </c>
      <c t="n" r="C28" s="5">
        <v>463610</v>
      </c>
    </row>
    <row r="29" spans="1:3">
      <c t="s" r="A29" s="4">
        <v>129</v>
      </c>
      <c t="n" r="B29" s="5">
        <v>123892</v>
      </c>
      <c t="n" r="C29" s="5">
        <v>321539</v>
      </c>
    </row>
    <row r="30" spans="1:3">
      <c t="s" r="A30" s="3">
        <v>130</v>
      </c>
    </row>
    <row r="31" spans="1:3">
      <c t="s" r="A31" s="4">
        <v>131</v>
      </c>
      <c t="n" r="B31" s="7">
        <v>50</v>
      </c>
      <c t="n" r="C31" s="5">
        <v>5855</v>
      </c>
    </row>
    <row r="32" spans="1:3">
      <c t="s" r="A32" s="4">
        <v>132</v>
      </c>
      <c t="n" r="C32" s="7">
        <v>87650</v>
      </c>
    </row>
    <row r="33" spans="1:3">
      <c t="s" r="A33" s="3">
        <v>133</v>
      </c>
    </row>
    <row r="34" spans="1:3">
      <c t="s" r="A34" s="4">
        <v>134</v>
      </c>
      <c t="n" r="B34" s="7">
        <v>844747</v>
      </c>
    </row>
    <row r="35" spans="1:3">
      <c t="s" r="A35" s="4">
        <v>135</v>
      </c>
      <c t="n" r="B35" s="5">
        <v>188000</v>
      </c>
    </row>
    <row r="36" spans="1:3">
      <c t="s" r="A36" s="4">
        <v>136</v>
      </c>
      <c t="n" r="B36" s="5">
        <v>292654</v>
      </c>
    </row>
    <row r="37" spans="1:3">
      <c t="s" r="A37" s="4">
        <v>137</v>
      </c>
      <c t="n" r="B37" s="7">
        <v>13029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38</v>
      </c>
      <c t="s" r="B1" s="2">
        <v>1</v>
      </c>
    </row>
    <row r="2" spans="1:2">
      <c t="s" r="B2" s="2">
        <v>2</v>
      </c>
    </row>
    <row r="3" spans="1:2">
      <c t="s" r="A3" s="3">
        <v>139</v>
      </c>
    </row>
    <row r="4" spans="1:2">
      <c t="s" r="A4" s="4">
        <v>138</v>
      </c>
      <c t="s" r="B4" s="4">
        <v>14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41</v>
      </c>
      <c t="s" r="B1" s="2">
        <v>1</v>
      </c>
    </row>
    <row r="2" spans="1:2">
      <c t="s" r="B2" s="2">
        <v>2</v>
      </c>
    </row>
    <row r="3" spans="1:2">
      <c t="s" r="A3" s="3">
        <v>142</v>
      </c>
    </row>
    <row r="4" spans="1:2">
      <c t="s" r="A4" s="4">
        <v>143</v>
      </c>
      <c t="s" r="B4" s="4">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145</v>
      </c>
      <c t="s" r="B1" s="2">
        <v>1</v>
      </c>
    </row>
    <row r="2" spans="1:2">
      <c t="s" r="B2" s="2">
        <v>2</v>
      </c>
    </row>
    <row r="3" spans="1:2">
      <c t="s" r="A3" s="3">
        <v>142</v>
      </c>
    </row>
    <row r="4" spans="1:2">
      <c t="s" r="A4" s="4">
        <v>145</v>
      </c>
      <c t="s" r="B4" s="4">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47</v>
      </c>
      <c t="s" r="B1" s="2">
        <v>1</v>
      </c>
    </row>
    <row r="2" spans="1:2">
      <c t="s" r="B2" s="2">
        <v>2</v>
      </c>
    </row>
    <row r="3" spans="1:2">
      <c t="s" r="A3" s="3">
        <v>148</v>
      </c>
    </row>
    <row r="4" spans="1:2">
      <c t="s" r="A4" s="4">
        <v>147</v>
      </c>
      <c t="s" r="B4" s="4">
        <v>14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9</vt:i4>
      </vt:variant>
    </vt:vector>
  </ns0:HeadingPairs>
  <ns0:TitlesOfParts>
    <vt:vector xmlns:vt="http://schemas.openxmlformats.org/officeDocument/2006/docPropsVTypes" baseType="lpstr" size="49">
      <vt:lpstr>Document and Entity Information</vt:lpstr>
      <vt:lpstr>Consolidated Balance Sheets</vt:lpstr>
      <vt:lpstr>Consolidated Balance Sheets (Pa</vt:lpstr>
      <vt:lpstr>Consolidated Statements Of Oper</vt:lpstr>
      <vt:lpstr>Consolidated Statements Of Cash</vt:lpstr>
      <vt:lpstr>Organization</vt:lpstr>
      <vt:lpstr>Summary Of Significant Accounti</vt:lpstr>
      <vt:lpstr>Recently Issued Accounting Stan</vt:lpstr>
      <vt:lpstr>Net Income (Loss) Per Share</vt:lpstr>
      <vt:lpstr>Derivative Financial Instrument</vt:lpstr>
      <vt:lpstr>Fair Value Measurements</vt:lpstr>
      <vt:lpstr>Stock Options</vt:lpstr>
      <vt:lpstr>Convertible Promissory Notes</vt:lpstr>
      <vt:lpstr>Warrants</vt:lpstr>
      <vt:lpstr>Related Parties</vt:lpstr>
      <vt:lpstr>Leases</vt:lpstr>
      <vt:lpstr>Commitments And Contingencies</vt:lpstr>
      <vt:lpstr>Subsequent Events</vt:lpstr>
      <vt:lpstr>Organization (Policies)</vt:lpstr>
      <vt:lpstr>Summary Of Significant Accoun20</vt:lpstr>
      <vt:lpstr>Organization (Tables)</vt:lpstr>
      <vt:lpstr>Net Income (Loss) Per Share (Ta</vt:lpstr>
      <vt:lpstr>Derivative Financial Instrume23</vt:lpstr>
      <vt:lpstr>Fair Value Measurements (Tables</vt:lpstr>
      <vt:lpstr>Stock Options (Tables)</vt:lpstr>
      <vt:lpstr>Convertible Promissory Notes (T</vt:lpstr>
      <vt:lpstr>Warrants (Tables)</vt:lpstr>
      <vt:lpstr>Organization (Details)</vt:lpstr>
      <vt:lpstr>Net Income (Loss) Per Share (De</vt:lpstr>
      <vt:lpstr>Derivative Financial Instrume30</vt:lpstr>
      <vt:lpstr>Fair Value Measurements (Schedu</vt:lpstr>
      <vt:lpstr>Fair Value Measurements (Sche32</vt:lpstr>
      <vt:lpstr>Stock Options ( Schedule Weight</vt:lpstr>
      <vt:lpstr>Stock Options (Schedule Of Summ</vt:lpstr>
      <vt:lpstr>Convertible Promissory Notes (D</vt:lpstr>
      <vt:lpstr>Convertible Promissory Notes 36</vt:lpstr>
      <vt:lpstr>Warrants (Schedule Of Fair Valu</vt:lpstr>
      <vt:lpstr>Warrants (Schedule Of Warrants </vt:lpstr>
      <vt:lpstr>Warrants (Summary Of Weighted A</vt:lpstr>
      <vt:lpstr>Organization (Narrative) (Detai</vt:lpstr>
      <vt:lpstr>Summary Of Significant Accoun41</vt:lpstr>
      <vt:lpstr>Derivative Financial Instrume42</vt:lpstr>
      <vt:lpstr>Stock Options (Narrative) (Deta</vt:lpstr>
      <vt:lpstr>Convertible Promissory Notes (N</vt:lpstr>
      <vt:lpstr>Warrants (Narrative) (Details)</vt:lpstr>
      <vt:lpstr>Related Parties (Narrative) (De</vt:lpstr>
      <vt:lpstr>Leases (Narrative) (Details)</vt:lpstr>
      <vt:lpstr>Commitments And Contingencies (</vt:lpstr>
      <vt:lpstr>Subsequent Events (Narrative)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9T17:27:31Z</dcterms:created>
  <dcterms:modified xmlns:dcterms="http://purl.org/dc/terms/" xmlns:xsi="http://www.w3.org/2001/XMLSchema-instance" xsi:type="dcterms:W3CDTF">2015-08-19T17:27:31Z</dcterms:modified>
  <dc:title xmlns:dc="http://purl.org/dc/elements/1.1/">Untitled</dc:title>
  <dc:description xmlns:dc="http://purl.org/dc/elements/1.1/"/>
  <dc:subject xmlns:dc="http://purl.org/dc/elements/1.1/"/>
  <cp:keywords/>
  <cp:category/>
</cp:coreProperties>
</file>